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ames Advantage Funds</t>
        </is>
      </c>
    </row>
    <row r="7">
      <c r="A7" s="4" t="inlineStr">
        <is>
          <t>Entity Central Index Key</t>
        </is>
      </c>
      <c r="B7" s="4" t="inlineStr">
        <is>
          <t>00010454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6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08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James Advantage Funds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04548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  <c r="C9" s="4" t="inlineStr">
        <is>
          <t xml:space="preserve"> </t>
        </is>
      </c>
    </row>
    <row r="10">
      <c r="A10" s="4" t="inlineStr">
        <is>
          <t>C000009900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ames Balanced: Golden Rainbow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Retail Clas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GLRB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 annual shareholder report contains important information about James Balanced: Golden Rainbow Fund for the period of July 1, 2023 to June 30, 2024. 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 https://www.jamesfunds.com/forms-and-reports.php. You can also request this information by contacting us at (800) 995-2637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995-2637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jamesfunds.com/forms-and-reports.php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Retail Class $122 1.22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22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22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James Balanced: Golden Rainbow Fund - Retail Class James Golden Rainbow Blend Bloomberg Intermediate Government/Credit Index VettaFi U.S. Equity 3000 Index VettaFi U.S. Equity Large/Mid-Cap 1000 Index VettaFi U.S. Equity Small-Cap 2000 Index Jun-2014 $10,000 $10,000 $10,000 $10,000 $10,000 $10,000 Jun-2015 $10,290 $10,433 $10,168 $10,747 $10,760 $10,564 Jun-2016 $10,225 $10,586 $10,608 $10,955 $11,042 $9,883 Jun-2017 $10,625 $11,666 $10,586 $12,980 $13,033 $12,293 Jun-2018 $10,824 $12,584 $10,525 $14,918 $14,941 $14,593 Jun-2019 $10,690 $13,277 $11,254 $16,280 $16,459 $13,990 Jun-2020 $10,563 $13,859 $12,055 $17,365 $17,715 $12,894 Jun-2021 $12,188 $17,332 $12,078 $25,637 $25,337 $21,476 Jun-2022 $11,094 $14,990 $11,199 $21,942 $21,890 $15,930 Jun-2023 $11,805 $16,169 $11,188 $26,087 $26,119 $17,740 Jun-2024 $13,409 $17,788 $11,657 $31,397 $32,362 $19,008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1 Year 5 Years 10 Years James Balanced: Golden Rainbow Fund - Retail Class 13.58% 4.64% 2.98% James Golden Rainbow Blend 10.01% 6.02% 5.93% Bloomberg Intermediate Government/Credit Index 4.19% 0.71% 1.55% VettaFi U.S. Equity 3000 Index 20.35% 14.04% 12.12% VettaFi U.S. Equity Large/Mid-Cap 1000 Index 23.90% 14.48% 12.46% VettaFi U.S. Equity Small-Cap 2000 Index 7.15% 6.32% 6.63%</t>
        </is>
      </c>
      <c r="C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Jun. 30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427871493</v>
      </c>
      <c r="C28" s="5" t="n">
        <v>427871493</v>
      </c>
    </row>
    <row r="29">
      <c r="A29" s="4" t="inlineStr">
        <is>
          <t>Holdings Count | Holding</t>
        </is>
      </c>
      <c r="B29" s="7" t="n">
        <v>127</v>
      </c>
      <c r="C29" s="7" t="n">
        <v>127</v>
      </c>
    </row>
    <row r="30">
      <c r="A30" s="4" t="inlineStr">
        <is>
          <t>Advisory Fees Paid, Amount</t>
        </is>
      </c>
      <c r="B30" s="5" t="n">
        <v>3123947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26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427,871,493 Number of Portfolio Holdings 127 Advisory Fee $3,123,947 Portfolio Turnover 26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50.3% Corporate Bonds 8.8% Exchange-Traded Funds 4.6% Money Market Funds 2.4% Mortgage-Backed Securities 2.8% U.S. Government &amp; Agencies 4.8% U.S. Treasury Obligations 26.3%</t>
        </is>
      </c>
      <c r="C33" s="4" t="inlineStr">
        <is>
          <t xml:space="preserve"> </t>
        </is>
      </c>
    </row>
    <row r="34">
      <c r="A34" s="4" t="inlineStr">
        <is>
          <t>Largest Holdings [Text Block]</t>
        </is>
      </c>
      <c r="B34" s="4" t="inlineStr">
        <is>
          <t>Top 10 Holdings (% of net assets) Holding Name % of Net Assets U.S. Treasury Notes, 4.500%, due 11/30/24 7.0% U.S. Treasury Bonds, 5.375%, due 02/15/31 5.0% Microsoft Corporation 4.1% U.S. Treasury Notes, 5.500%, due 08/15/28 3.7% Alphabet, Inc. - Class A 2.9% U.S. Treasury Notes, 4.375%, due 05/15/34 2.9% NVIDIA Corporation 2.8% Apple, Inc. 2.6% U.S. Treasury Notes, 2.375%, due 05/15/27 2.2% iShares Gold Trust 2.2%</t>
        </is>
      </c>
      <c r="C34" s="4" t="inlineStr">
        <is>
          <t xml:space="preserve"> </t>
        </is>
      </c>
    </row>
    <row r="35">
      <c r="A35" s="4" t="inlineStr">
        <is>
          <t>Material Fund Change [Text Block]</t>
        </is>
      </c>
      <c r="B35" s="4" t="inlineStr">
        <is>
          <t xml:space="preserve">Material Fund Changes No material changes occurred during the year ended June 30, 2024. </t>
        </is>
      </c>
      <c r="C35" s="4" t="inlineStr">
        <is>
          <t xml:space="preserve"> </t>
        </is>
      </c>
    </row>
    <row r="36">
      <c r="A36" s="4" t="inlineStr">
        <is>
          <t>C000075008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James Balanced: Golden Rainbow Fund</t>
        </is>
      </c>
      <c r="C38" s="4" t="inlineStr">
        <is>
          <t xml:space="preserve"> </t>
        </is>
      </c>
    </row>
    <row r="39">
      <c r="A39" s="4" t="inlineStr">
        <is>
          <t>Class Name</t>
        </is>
      </c>
      <c r="B39" s="4" t="inlineStr">
        <is>
          <t>Institutional Class</t>
        </is>
      </c>
      <c r="C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GLRIX</t>
        </is>
      </c>
      <c r="C40" s="4" t="inlineStr">
        <is>
          <t xml:space="preserve"> </t>
        </is>
      </c>
    </row>
    <row r="41">
      <c r="A41" s="4" t="inlineStr">
        <is>
          <t>Annual or Semi-Annual Statement [Text Block]</t>
        </is>
      </c>
      <c r="B41" s="4" t="inlineStr">
        <is>
          <t xml:space="preserve">This annual shareholder report contains important information about James Balanced: Golden Rainbow Fund for the period of July 1, 2023 to June 30, 2024. </t>
        </is>
      </c>
      <c r="C41" s="4" t="inlineStr">
        <is>
          <t xml:space="preserve"> 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  <c r="C42" s="4" t="inlineStr">
        <is>
          <t xml:space="preserve"> </t>
        </is>
      </c>
    </row>
    <row r="43">
      <c r="A43" s="4" t="inlineStr">
        <is>
          <t>Additional Information [Text Block]</t>
        </is>
      </c>
      <c r="B43" s="4" t="inlineStr">
        <is>
          <t xml:space="preserve"> You can find additional information about the Fund at https://www.jamesfunds.com/forms-and-reports.php. You can also request this information by contacting us at (800) 995-2637.</t>
        </is>
      </c>
      <c r="C43" s="4" t="inlineStr">
        <is>
          <t xml:space="preserve"> </t>
        </is>
      </c>
    </row>
    <row r="44">
      <c r="A44" s="4" t="inlineStr">
        <is>
          <t>Additional Information Phone Number</t>
        </is>
      </c>
      <c r="B44" s="4" t="inlineStr">
        <is>
          <t>(800) 995-2637</t>
        </is>
      </c>
      <c r="C44" s="4" t="inlineStr">
        <is>
          <t xml:space="preserve"> </t>
        </is>
      </c>
    </row>
    <row r="45">
      <c r="A45" s="4" t="inlineStr">
        <is>
          <t>Additional Information Website</t>
        </is>
      </c>
      <c r="B45" s="4" t="inlineStr">
        <is>
          <t>https://www.jamesfunds.com/forms-and-reports.php</t>
        </is>
      </c>
      <c r="C45" s="4" t="inlineStr">
        <is>
          <t xml:space="preserve"> </t>
        </is>
      </c>
    </row>
    <row r="46">
      <c r="A46" s="4" t="inlineStr">
        <is>
          <t>Expenses [Text Block]</t>
        </is>
      </c>
      <c r="B46" s="4" t="inlineStr">
        <is>
          <t>What were the Fund’s costs for the last year? (based on a hypothetical $10,000 investment) Class Name Costs of a $10,000 investment Costs paid as a percentage of a $10,000 investment Institutional Class $97 0.97%</t>
        </is>
      </c>
      <c r="C46" s="4" t="inlineStr">
        <is>
          <t xml:space="preserve"> </t>
        </is>
      </c>
    </row>
    <row r="47">
      <c r="A47" s="4" t="inlineStr">
        <is>
          <t>Expenses Paid, Amount</t>
        </is>
      </c>
      <c r="B47" s="5" t="n">
        <v>97</v>
      </c>
      <c r="C47" s="4" t="inlineStr">
        <is>
          <t xml:space="preserve"> </t>
        </is>
      </c>
    </row>
    <row r="48">
      <c r="A48" s="4" t="inlineStr">
        <is>
          <t>Expense Ratio, Percent</t>
        </is>
      </c>
      <c r="B48" s="6" t="n">
        <v>0.0097</v>
      </c>
      <c r="C48" s="4" t="inlineStr">
        <is>
          <t xml:space="preserve"> 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t a good predictor of how the Fund will perform in the future.</t>
        </is>
      </c>
      <c r="C49" s="4" t="inlineStr">
        <is>
          <t xml:space="preserve"> </t>
        </is>
      </c>
    </row>
    <row r="50">
      <c r="A50" s="4" t="inlineStr">
        <is>
          <t>Average Annual Return [Table Text Block]</t>
        </is>
      </c>
      <c r="B50" s="4" t="inlineStr">
        <is>
          <t>1 Year 5 Years 10 Years James Balanced: Golden Rainbow Fund - Institutional Class 13.91% 4.90% 3.24% James Golden Rainbow Blend 10.01% 6.02% 5.93% Bloomberg Intermediate Government/Credit Index 4.19% 0.71% 1.55% VettaFi U.S. Equity 3000 Index 20.35% 14.04% 12.12% VettaFi U.S. Equity Large/Mid-Cap 1000 Index 23.90% 14.48% 12.46% VettaFi U.S. Equity Small-Cap 2000 Index 7.15% 6.32% 6.63%</t>
        </is>
      </c>
      <c r="C50" s="4" t="inlineStr">
        <is>
          <t xml:space="preserve"> 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  <c r="C51" s="4" t="inlineStr">
        <is>
          <t xml:space="preserve"> </t>
        </is>
      </c>
    </row>
    <row r="52">
      <c r="A52" s="4" t="inlineStr">
        <is>
          <t>Material Change Date</t>
        </is>
      </c>
      <c r="B52" s="4" t="inlineStr">
        <is>
          <t>Jun. 30,  2024</t>
        </is>
      </c>
      <c r="C52" s="4" t="inlineStr">
        <is>
          <t xml:space="preserve"> </t>
        </is>
      </c>
    </row>
    <row r="53">
      <c r="A53" s="4" t="inlineStr">
        <is>
          <t>AssetsNet</t>
        </is>
      </c>
      <c r="B53" s="5" t="n">
        <v>427871493</v>
      </c>
      <c r="C53" s="5" t="n">
        <v>427871493</v>
      </c>
    </row>
    <row r="54">
      <c r="A54" s="4" t="inlineStr">
        <is>
          <t>Holdings Count | Holding</t>
        </is>
      </c>
      <c r="B54" s="7" t="n">
        <v>127</v>
      </c>
      <c r="C54" s="7" t="n">
        <v>127</v>
      </c>
    </row>
    <row r="55">
      <c r="A55" s="4" t="inlineStr">
        <is>
          <t>Advisory Fees Paid, Amount</t>
        </is>
      </c>
      <c r="B55" s="5" t="n">
        <v>3123947</v>
      </c>
      <c r="C55" s="4" t="inlineStr">
        <is>
          <t xml:space="preserve"> </t>
        </is>
      </c>
    </row>
    <row r="56">
      <c r="A56" s="4" t="inlineStr">
        <is>
          <t>InvestmentCompanyPortfolioTurnover</t>
        </is>
      </c>
      <c r="B56" s="8" t="n">
        <v>0.26</v>
      </c>
      <c r="C56" s="4" t="inlineStr">
        <is>
          <t xml:space="preserve"> </t>
        </is>
      </c>
    </row>
    <row r="57">
      <c r="A57" s="4" t="inlineStr">
        <is>
          <t>Additional Fund Statistics [Text Block]</t>
        </is>
      </c>
      <c r="B57" s="4" t="inlineStr">
        <is>
          <t>Fund Statistics Net Assets $427,871,493 Number of Portfolio Holdings 127 Advisory Fee $3,123,947 Portfolio Turnover 26%</t>
        </is>
      </c>
      <c r="C57" s="4" t="inlineStr">
        <is>
          <t xml:space="preserve"> </t>
        </is>
      </c>
    </row>
    <row r="58">
      <c r="A58" s="4" t="inlineStr">
        <is>
          <t>Holdings [Text Block]</t>
        </is>
      </c>
      <c r="B58" s="4" t="inlineStr">
        <is>
          <t>Asset Weighting (% of total investments) Value Value Common Stocks 50.3% Corporate Bonds 8.8% Exchange-Traded Funds 4.6% Money Market Funds 2.4% Mortgage-Backed Securities 2.8% U.S. Government &amp; Agencies 4.8% U.S. Treasury Obligations 26.3%</t>
        </is>
      </c>
      <c r="C58" s="4" t="inlineStr">
        <is>
          <t xml:space="preserve"> </t>
        </is>
      </c>
    </row>
    <row r="59">
      <c r="A59" s="4" t="inlineStr">
        <is>
          <t>Largest Holdings [Text Block]</t>
        </is>
      </c>
      <c r="B59" s="4" t="inlineStr">
        <is>
          <t>Top 10 Holdings (% of net assets) Holding Name % of Net Assets U.S. Treasury Notes, 4.500%, due 11/30/24 7.0% U.S. Treasury Bonds, 5.375%, due 02/15/31 5.0% Microsoft Corporation 4.1% U.S. Treasury Notes, 5.500%, due 08/15/28 3.7% Alphabet, Inc. - Class A 2.9% U.S. Treasury Notes, 4.375%, due 05/15/34 2.9% NVIDIA Corporation 2.8% Apple, Inc. 2.6% U.S. Treasury Notes, 2.375%, due 05/15/27 2.2% iShares Gold Trust 2.2%</t>
        </is>
      </c>
      <c r="C59" s="4" t="inlineStr">
        <is>
          <t xml:space="preserve"> </t>
        </is>
      </c>
    </row>
    <row r="60">
      <c r="A60" s="4" t="inlineStr">
        <is>
          <t>Material Fund Change [Text Block]</t>
        </is>
      </c>
      <c r="B60" s="4" t="inlineStr">
        <is>
          <t xml:space="preserve">Material Fund Changes No material changes occurred during the year ended June 30, 2024. </t>
        </is>
      </c>
      <c r="C60" s="4" t="inlineStr">
        <is>
          <t xml:space="preserve"> </t>
        </is>
      </c>
    </row>
    <row r="61">
      <c r="A61" s="4" t="inlineStr">
        <is>
          <t>C000009903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James Small Cap Fund</t>
        </is>
      </c>
      <c r="C63" s="4" t="inlineStr">
        <is>
          <t xml:space="preserve"> </t>
        </is>
      </c>
    </row>
    <row r="64">
      <c r="A64" s="4" t="inlineStr">
        <is>
          <t>Trading Symbol</t>
        </is>
      </c>
      <c r="B64" s="4" t="inlineStr">
        <is>
          <t>JASCX</t>
        </is>
      </c>
      <c r="C64" s="4" t="inlineStr">
        <is>
          <t xml:space="preserve"> 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 annual shareholder report contains important information about James Small Cap Fund for the period of July 1, 2023 to June 30, 2024. </t>
        </is>
      </c>
      <c r="C65" s="4" t="inlineStr">
        <is>
          <t xml:space="preserve"> 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  <c r="C66" s="4" t="inlineStr">
        <is>
          <t xml:space="preserve"> </t>
        </is>
      </c>
    </row>
    <row r="67">
      <c r="A67" s="4" t="inlineStr">
        <is>
          <t>Additional Information [Text Block]</t>
        </is>
      </c>
      <c r="B67" s="4" t="inlineStr">
        <is>
          <t xml:space="preserve"> You can find additional information about the Fund at https://www.jamesfunds.com/forms-and-reports.php. You can also request this information by contacting us at (800) 995-2637.</t>
        </is>
      </c>
      <c r="C67" s="4" t="inlineStr">
        <is>
          <t xml:space="preserve"> </t>
        </is>
      </c>
    </row>
    <row r="68">
      <c r="A68" s="4" t="inlineStr">
        <is>
          <t>Additional Information Phone Number</t>
        </is>
      </c>
      <c r="B68" s="4" t="inlineStr">
        <is>
          <t>(800) 995-2637</t>
        </is>
      </c>
      <c r="C68" s="4" t="inlineStr">
        <is>
          <t xml:space="preserve"> </t>
        </is>
      </c>
    </row>
    <row r="69">
      <c r="A69" s="4" t="inlineStr">
        <is>
          <t>Additional Information Website</t>
        </is>
      </c>
      <c r="B69" s="4" t="inlineStr">
        <is>
          <t>https://www.jamesfunds.com/forms-and-reports.php</t>
        </is>
      </c>
      <c r="C69" s="4" t="inlineStr">
        <is>
          <t xml:space="preserve"> </t>
        </is>
      </c>
    </row>
    <row r="70">
      <c r="A70" s="4" t="inlineStr">
        <is>
          <t>Expenses [Text Block]</t>
        </is>
      </c>
      <c r="B70" s="4" t="inlineStr">
        <is>
          <t>What were the Fund’s costs for the last year? (based on a hypothetical $10,000 investment) Fund Name Costs of a $10,000 investment Costs paid as a percentage of a $10,000 investment James Small Cap Fund $150 1.50%</t>
        </is>
      </c>
      <c r="C70" s="4" t="inlineStr">
        <is>
          <t xml:space="preserve"> </t>
        </is>
      </c>
    </row>
    <row r="71">
      <c r="A71" s="4" t="inlineStr">
        <is>
          <t>Expenses Paid, Amount</t>
        </is>
      </c>
      <c r="B71" s="5" t="n">
        <v>150</v>
      </c>
      <c r="C71" s="4" t="inlineStr">
        <is>
          <t xml:space="preserve"> </t>
        </is>
      </c>
    </row>
    <row r="72">
      <c r="A72" s="4" t="inlineStr">
        <is>
          <t>Expense Ratio, Percent</t>
        </is>
      </c>
      <c r="B72" s="6" t="n">
        <v>0.015</v>
      </c>
      <c r="C72" s="4" t="inlineStr">
        <is>
          <t xml:space="preserve"> </t>
        </is>
      </c>
    </row>
    <row r="73">
      <c r="A73" s="4" t="inlineStr">
        <is>
          <t>Performance Past Does Not Indicate Future [Text]</t>
        </is>
      </c>
      <c r="B73" s="4" t="inlineStr">
        <is>
          <t>The Fund's past performance is not a good predictor of how the Fund will perform in the future.</t>
        </is>
      </c>
      <c r="C73" s="4" t="inlineStr">
        <is>
          <t xml:space="preserve"> </t>
        </is>
      </c>
    </row>
    <row r="74">
      <c r="A74" s="4" t="inlineStr">
        <is>
          <t>Line Graph [Table Text Block]</t>
        </is>
      </c>
      <c r="B74" s="4" t="inlineStr">
        <is>
          <t>James Small Cap Fund VettaFi U.S. Equity Small-Cap 2000 Index VettaFi U.S. Equity 3000 Index Jun-2014 $10,000 $10,000 $10,000 Jun-2015 $9,879 $10,564 $10,747 Jun-2016 $9,422 $9,883 $10,955 Jun-2017 $10,493 $12,293 $12,980 Jun-2018 $11,690 $14,593 $14,918 Jun-2019 $9,863 $13,990 $16,280 Jun-2020 $7,986 $12,894 $17,365 Jun-2021 $13,006 $21,476 $25,637 Jun-2022 $11,967 $15,930 $21,942 Jun-2023 $13,862 $17,740 $26,087 Jun-2024 $17,271 $19,008 $31,397</t>
        </is>
      </c>
      <c r="C74" s="4" t="inlineStr">
        <is>
          <t xml:space="preserve"> </t>
        </is>
      </c>
    </row>
    <row r="75">
      <c r="A75" s="4" t="inlineStr">
        <is>
          <t>Average Annual Return [Table Text Block]</t>
        </is>
      </c>
      <c r="B75" s="4" t="inlineStr">
        <is>
          <t>1 Year 5 Years 10 Years James Small Cap Fund 24.59% 11.86% 5.62% VettaFi U.S. Equity Small-Cap 2000 Index 7.15% 6.32% 6.63% VettaFi U.S. Equity 3000 Index 20.35% 14.04% 12.12%</t>
        </is>
      </c>
      <c r="C75" s="4" t="inlineStr">
        <is>
          <t xml:space="preserve"> 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redemption of fund shares.</t>
        </is>
      </c>
      <c r="C76" s="4" t="inlineStr">
        <is>
          <t xml:space="preserve"> </t>
        </is>
      </c>
    </row>
    <row r="77">
      <c r="A77" s="4" t="inlineStr">
        <is>
          <t>Material Change Date</t>
        </is>
      </c>
      <c r="B77" s="4" t="inlineStr">
        <is>
          <t>Jun. 30,  2024</t>
        </is>
      </c>
      <c r="C77" s="4" t="inlineStr">
        <is>
          <t xml:space="preserve"> </t>
        </is>
      </c>
    </row>
    <row r="78">
      <c r="A78" s="4" t="inlineStr">
        <is>
          <t>AssetsNet</t>
        </is>
      </c>
      <c r="B78" s="5" t="n">
        <v>44853629</v>
      </c>
      <c r="C78" s="5" t="n">
        <v>44853629</v>
      </c>
    </row>
    <row r="79">
      <c r="A79" s="4" t="inlineStr">
        <is>
          <t>Holdings Count | Holding</t>
        </is>
      </c>
      <c r="B79" s="7" t="n">
        <v>82</v>
      </c>
      <c r="C79" s="7" t="n">
        <v>82</v>
      </c>
    </row>
    <row r="80">
      <c r="A80" s="4" t="inlineStr">
        <is>
          <t>Advisory Fees Paid, Amount</t>
        </is>
      </c>
      <c r="B80" s="5" t="n">
        <v>467677</v>
      </c>
      <c r="C80" s="4" t="inlineStr">
        <is>
          <t xml:space="preserve"> </t>
        </is>
      </c>
    </row>
    <row r="81">
      <c r="A81" s="4" t="inlineStr">
        <is>
          <t>InvestmentCompanyPortfolioTurnover</t>
        </is>
      </c>
      <c r="B81" s="8" t="n">
        <v>0.23</v>
      </c>
      <c r="C81" s="4" t="inlineStr">
        <is>
          <t xml:space="preserve"> </t>
        </is>
      </c>
    </row>
    <row r="82">
      <c r="A82" s="4" t="inlineStr">
        <is>
          <t>Additional Fund Statistics [Text Block]</t>
        </is>
      </c>
      <c r="B82" s="4" t="inlineStr">
        <is>
          <t>Fund Statistics Net Assets $44,853,629 Number of Portfolio Holdings 82 Advisory Fee $467,677 Portfolio Turnover 23%</t>
        </is>
      </c>
      <c r="C82" s="4" t="inlineStr">
        <is>
          <t xml:space="preserve"> </t>
        </is>
      </c>
    </row>
    <row r="83">
      <c r="A83" s="4" t="inlineStr">
        <is>
          <t>Holdings [Text Block]</t>
        </is>
      </c>
      <c r="B83" s="4" t="inlineStr">
        <is>
          <t>Asset Weighting (% of total investments) Value Value Common Stocks 96.5% Money Market Funds 1.3% U.S. Treasury Obligations 2.2%</t>
        </is>
      </c>
      <c r="C83" s="4" t="inlineStr">
        <is>
          <t xml:space="preserve"> </t>
        </is>
      </c>
    </row>
    <row r="84">
      <c r="A84" s="4" t="inlineStr">
        <is>
          <t>Largest Holdings [Text Block]</t>
        </is>
      </c>
      <c r="B84" s="4" t="inlineStr">
        <is>
          <t>Top 10 Holdings (% of net assets) Holding Name % of Net Assets Encore Wire Corporation 4.1% Brinker International, Inc. 3.6% Evercore, Inc. - Class A 3.1% Piper Sandler Companies 3.1% FTI Consulting, Inc. 2.6% PC Connection, Inc. 2.5% Enova International, Inc. 2.5% Coca-Cola Consolidated, Inc. 2.3% U.S. Treasury Bill, 4.917%, due 10/3/24 2.2% First BanCorporation 1.9%</t>
        </is>
      </c>
      <c r="C84" s="4" t="inlineStr">
        <is>
          <t xml:space="preserve"> </t>
        </is>
      </c>
    </row>
    <row r="85">
      <c r="A85" s="4" t="inlineStr">
        <is>
          <t>Material Fund Change Adviser [Text Block]</t>
        </is>
      </c>
      <c r="B85" s="4" t="inlineStr">
        <is>
          <t xml:space="preserve">Material Fund Changes No material changes occurred during the year ended June 30, 2024. </t>
        </is>
      </c>
      <c r="C85" s="4" t="inlineStr">
        <is>
          <t xml:space="preserve"> </t>
        </is>
      </c>
    </row>
    <row r="86">
      <c r="A86" s="4" t="inlineStr">
        <is>
          <t>C000090023</t>
        </is>
      </c>
      <c r="B86" s="4" t="inlineStr">
        <is>
          <t xml:space="preserve"> </t>
        </is>
      </c>
      <c r="C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James Micro Cap Fund</t>
        </is>
      </c>
      <c r="C88" s="4" t="inlineStr">
        <is>
          <t xml:space="preserve"> </t>
        </is>
      </c>
    </row>
    <row r="89">
      <c r="A89" s="4" t="inlineStr">
        <is>
          <t>Trading Symbol</t>
        </is>
      </c>
      <c r="B89" s="4" t="inlineStr">
        <is>
          <t>JMCRX</t>
        </is>
      </c>
      <c r="C89" s="4" t="inlineStr">
        <is>
          <t xml:space="preserve"> 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 annual shareholder report contains important information about James Micro Cap Fund for the period of July 1, 2023 to June 30, 2024. </t>
        </is>
      </c>
      <c r="C90" s="4" t="inlineStr">
        <is>
          <t xml:space="preserve"> 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  <c r="C91" s="4" t="inlineStr">
        <is>
          <t xml:space="preserve"> </t>
        </is>
      </c>
    </row>
    <row r="92">
      <c r="A92" s="4" t="inlineStr">
        <is>
          <t>Additional Information [Text Block]</t>
        </is>
      </c>
      <c r="B92" s="4" t="inlineStr">
        <is>
          <t xml:space="preserve"> You can find additional information about the Fund at https://www.jamesfunds.com/forms-and-reports.php. You can also request this information by contacting us at (800) 995-2637.</t>
        </is>
      </c>
      <c r="C92" s="4" t="inlineStr">
        <is>
          <t xml:space="preserve"> </t>
        </is>
      </c>
    </row>
    <row r="93">
      <c r="A93" s="4" t="inlineStr">
        <is>
          <t>Additional Information Phone Number</t>
        </is>
      </c>
      <c r="B93" s="4" t="inlineStr">
        <is>
          <t>(800) 995-2637</t>
        </is>
      </c>
      <c r="C93" s="4" t="inlineStr">
        <is>
          <t xml:space="preserve"> </t>
        </is>
      </c>
    </row>
    <row r="94">
      <c r="A94" s="4" t="inlineStr">
        <is>
          <t>Additional Information Website</t>
        </is>
      </c>
      <c r="B94" s="4" t="inlineStr">
        <is>
          <t>https://www.jamesfunds.com/forms-and-reports.php</t>
        </is>
      </c>
      <c r="C94" s="4" t="inlineStr">
        <is>
          <t xml:space="preserve"> </t>
        </is>
      </c>
    </row>
    <row r="95">
      <c r="A95" s="4" t="inlineStr">
        <is>
          <t>Expenses [Text Block]</t>
        </is>
      </c>
      <c r="B95" s="4" t="inlineStr">
        <is>
          <t>What were the Fund’s costs for the last year? (based on a hypothetical $10,000 investment) Fund Name Costs of a $10,000 investment Costs paid as a percentage of a $10,000 investment James Micro Cap Fund $150 1.50%</t>
        </is>
      </c>
      <c r="C95" s="4" t="inlineStr">
        <is>
          <t xml:space="preserve"> </t>
        </is>
      </c>
    </row>
    <row r="96">
      <c r="A96" s="4" t="inlineStr">
        <is>
          <t>Expenses Paid, Amount</t>
        </is>
      </c>
      <c r="B96" s="5" t="n">
        <v>150</v>
      </c>
      <c r="C96" s="4" t="inlineStr">
        <is>
          <t xml:space="preserve"> </t>
        </is>
      </c>
    </row>
    <row r="97">
      <c r="A97" s="4" t="inlineStr">
        <is>
          <t>Expense Ratio, Percent</t>
        </is>
      </c>
      <c r="B97" s="6" t="n">
        <v>0.015</v>
      </c>
      <c r="C97" s="4" t="inlineStr">
        <is>
          <t xml:space="preserve"> </t>
        </is>
      </c>
    </row>
    <row r="98">
      <c r="A98" s="4" t="inlineStr">
        <is>
          <t>Performance Past Does Not Indicate Future [Text]</t>
        </is>
      </c>
      <c r="B98" s="4" t="inlineStr">
        <is>
          <t>The Fund's past performance is not a good predictor of how the Fund will perform in the future.</t>
        </is>
      </c>
      <c r="C98" s="4" t="inlineStr">
        <is>
          <t xml:space="preserve"> </t>
        </is>
      </c>
    </row>
    <row r="99">
      <c r="A99" s="4" t="inlineStr">
        <is>
          <t>Line Graph [Table Text Block]</t>
        </is>
      </c>
      <c r="B99" s="4" t="inlineStr">
        <is>
          <t>James Micro Cap Fund VettaFi U.S. Equity 3000 Index VettaFi U.S. Equity Micro-Cap Index Jun-2014 $10,000 $10,000 $10,000 Jun-2015 $10,795 $10,747 $10,597 Jun-2016 $10,748 $10,955 $9,174 Jun-2017 $12,350 $12,980 $11,855 Jun-2018 $13,785 $14,918 $14,376 Jun-2019 $13,062 $16,280 $12,478 Jun-2020 $10,783 $17,365 $11,869 Jun-2021 $16,661 $25,637 $21,364 Jun-2022 $14,562 $21,942 $13,783 Jun-2023 $16,842 $26,087 $14,369 Jun-2024 $20,275 $31,397 $13,740</t>
        </is>
      </c>
      <c r="C99" s="4" t="inlineStr">
        <is>
          <t xml:space="preserve"> </t>
        </is>
      </c>
    </row>
    <row r="100">
      <c r="A100" s="4" t="inlineStr">
        <is>
          <t>Average Annual Return [Table Text Block]</t>
        </is>
      </c>
      <c r="B100" s="4" t="inlineStr">
        <is>
          <t>1 Year 5 Years 10 Years James Micro Cap Fund 20.39% 9.19% 7.32% VettaFi U.S. Equity 3000 Index 20.35% 14.04% 12.12% VettaFi U.S. Equity Micro-Cap Index - 1.95% 3.23%</t>
        </is>
      </c>
      <c r="C100" s="4" t="inlineStr">
        <is>
          <t xml:space="preserve"> </t>
        </is>
      </c>
    </row>
    <row r="101">
      <c r="A101" s="4" t="inlineStr">
        <is>
          <t>No Deduction of Taxes [Text Block]</t>
        </is>
      </c>
      <c r="B101" s="4" t="inlineStr">
        <is>
          <t>The graph and table do not reflect the deduction of taxes that a shareholder would pay on fund distributions or redemption of fund shares.</t>
        </is>
      </c>
      <c r="C101" s="4" t="inlineStr">
        <is>
          <t xml:space="preserve"> </t>
        </is>
      </c>
    </row>
    <row r="102">
      <c r="A102" s="4" t="inlineStr">
        <is>
          <t>Material Change Date</t>
        </is>
      </c>
      <c r="B102" s="4" t="inlineStr">
        <is>
          <t>Jun. 30,  2024</t>
        </is>
      </c>
      <c r="C102" s="4" t="inlineStr">
        <is>
          <t xml:space="preserve"> </t>
        </is>
      </c>
    </row>
    <row r="103">
      <c r="A103" s="4" t="inlineStr">
        <is>
          <t>AssetsNet</t>
        </is>
      </c>
      <c r="B103" s="5" t="n">
        <v>27610200</v>
      </c>
      <c r="C103" s="5" t="n">
        <v>27610200</v>
      </c>
    </row>
    <row r="104">
      <c r="A104" s="4" t="inlineStr">
        <is>
          <t>Holdings Count | Holding</t>
        </is>
      </c>
      <c r="B104" s="7" t="n">
        <v>81</v>
      </c>
      <c r="C104" s="7" t="n">
        <v>81</v>
      </c>
    </row>
    <row r="105">
      <c r="A105" s="4" t="inlineStr">
        <is>
          <t>Advisory Fees Paid, Amount</t>
        </is>
      </c>
      <c r="B105" s="5" t="n">
        <v>369493</v>
      </c>
      <c r="C105" s="4" t="inlineStr">
        <is>
          <t xml:space="preserve"> </t>
        </is>
      </c>
    </row>
    <row r="106">
      <c r="A106" s="4" t="inlineStr">
        <is>
          <t>InvestmentCompanyPortfolioTurnover</t>
        </is>
      </c>
      <c r="B106" s="8" t="n">
        <v>0.1</v>
      </c>
      <c r="C106" s="4" t="inlineStr">
        <is>
          <t xml:space="preserve"> </t>
        </is>
      </c>
    </row>
    <row r="107">
      <c r="A107" s="4" t="inlineStr">
        <is>
          <t>Additional Fund Statistics [Text Block]</t>
        </is>
      </c>
      <c r="B107" s="4" t="inlineStr">
        <is>
          <t>Fund Statistics Net Assets $27,610,200 Number of Portfolio Holdings 81 Advisory Fee $369,493 Portfolio Turnover 10%</t>
        </is>
      </c>
      <c r="C107" s="4" t="inlineStr">
        <is>
          <t xml:space="preserve"> </t>
        </is>
      </c>
    </row>
    <row r="108">
      <c r="A108" s="4" t="inlineStr">
        <is>
          <t>Holdings [Text Block]</t>
        </is>
      </c>
      <c r="B108" s="4" t="inlineStr">
        <is>
          <t>Asset Weighting (% of total investments) Value Value Common Stocks 98.4% Money Market Funds 1.6%</t>
        </is>
      </c>
      <c r="C108" s="4" t="inlineStr">
        <is>
          <t xml:space="preserve"> </t>
        </is>
      </c>
    </row>
    <row r="109">
      <c r="A109" s="4" t="inlineStr">
        <is>
          <t>Largest Holdings [Text Block]</t>
        </is>
      </c>
      <c r="B109" s="4" t="inlineStr">
        <is>
          <t>Top 10 Holdings (% of net assets) Holding Name % of Net Assets Nova Ltd. 6.4% Piper Sandler Companies 3.9% Federal Agricultural Mortgage Corporation - Class C 3.9% Enova International, Inc. 3.6% Donnelley Financial Solutions, Inc. 3.6% OFG Bancorp 3.5% Merchants Bancorp 3.4% Insight Enterprises, Inc. 3.3% Dorian LPG Ltd. 2.9% PC Connection, Inc. 2.8%</t>
        </is>
      </c>
      <c r="C109" s="4" t="inlineStr">
        <is>
          <t xml:space="preserve"> </t>
        </is>
      </c>
    </row>
    <row r="110">
      <c r="A110" s="4" t="inlineStr">
        <is>
          <t>Material Fund Change [Text Block]</t>
        </is>
      </c>
      <c r="B110" s="4" t="inlineStr">
        <is>
          <t xml:space="preserve">Material Fund Changes No material changes occurred during the year ended June 30, 2024. </t>
        </is>
      </c>
      <c r="C110" s="4" t="inlineStr">
        <is>
          <t xml:space="preserve"> </t>
        </is>
      </c>
    </row>
    <row r="111">
      <c r="A111" s="4" t="inlineStr">
        <is>
          <t>C000157576</t>
        </is>
      </c>
      <c r="B111" s="4" t="inlineStr">
        <is>
          <t xml:space="preserve"> </t>
        </is>
      </c>
      <c r="C111" s="4" t="inlineStr">
        <is>
          <t xml:space="preserve"> </t>
        </is>
      </c>
    </row>
    <row r="112">
      <c r="A112" s="3" t="inlineStr">
        <is>
          <t>Shareholder Report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</row>
    <row r="113">
      <c r="A113" s="4" t="inlineStr">
        <is>
          <t>Fund Name</t>
        </is>
      </c>
      <c r="B113" s="4" t="inlineStr">
        <is>
          <t>James Aggressive Allocation Fund</t>
        </is>
      </c>
      <c r="C113" s="4" t="inlineStr">
        <is>
          <t xml:space="preserve"> </t>
        </is>
      </c>
    </row>
    <row r="114">
      <c r="A114" s="4" t="inlineStr">
        <is>
          <t>Trading Symbol</t>
        </is>
      </c>
      <c r="B114" s="4" t="inlineStr">
        <is>
          <t>JAVAX</t>
        </is>
      </c>
      <c r="C114" s="4" t="inlineStr">
        <is>
          <t xml:space="preserve"> 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 annual shareholder report contains important information about James Aggressive Allocation Fund for the period of July 1, 2023 to June 30, 2024. </t>
        </is>
      </c>
      <c r="C115" s="4" t="inlineStr">
        <is>
          <t xml:space="preserve"> 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  <c r="C116" s="4" t="inlineStr">
        <is>
          <t xml:space="preserve"> </t>
        </is>
      </c>
    </row>
    <row r="117">
      <c r="A117" s="4" t="inlineStr">
        <is>
          <t>Additional Information [Text Block]</t>
        </is>
      </c>
      <c r="B117" s="4" t="inlineStr">
        <is>
          <t xml:space="preserve"> You can find additional information about the Fund at https://www.jamesfunds.com/forms-and-reports.php. You can also request this information by contacting us at (800) 995-2637.</t>
        </is>
      </c>
      <c r="C117" s="4" t="inlineStr">
        <is>
          <t xml:space="preserve"> </t>
        </is>
      </c>
    </row>
    <row r="118">
      <c r="A118" s="4" t="inlineStr">
        <is>
          <t>Additional Information Phone Number</t>
        </is>
      </c>
      <c r="B118" s="4" t="inlineStr">
        <is>
          <t>(800) 995-2637</t>
        </is>
      </c>
      <c r="C118" s="4" t="inlineStr">
        <is>
          <t xml:space="preserve"> </t>
        </is>
      </c>
    </row>
    <row r="119">
      <c r="A119" s="4" t="inlineStr">
        <is>
          <t>Additional Information Website</t>
        </is>
      </c>
      <c r="B119" s="4" t="inlineStr">
        <is>
          <t>https://www.jamesfunds.com/forms-and-reports.php</t>
        </is>
      </c>
      <c r="C119" s="4" t="inlineStr">
        <is>
          <t xml:space="preserve"> </t>
        </is>
      </c>
    </row>
    <row r="120">
      <c r="A120" s="4" t="inlineStr">
        <is>
          <t>Expenses [Text Block]</t>
        </is>
      </c>
      <c r="B120" s="4" t="inlineStr">
        <is>
          <t>What were the Fund’s costs for the last year? (based on a hypothetical $10,000 investment) Fund Name Costs of a $10,000 investment Costs paid as a percentage of a $10,000 investment James Aggressive Allocation Fund $102 1.02%</t>
        </is>
      </c>
      <c r="C120" s="4" t="inlineStr">
        <is>
          <t xml:space="preserve"> </t>
        </is>
      </c>
    </row>
    <row r="121">
      <c r="A121" s="4" t="inlineStr">
        <is>
          <t>Expenses Paid, Amount</t>
        </is>
      </c>
      <c r="B121" s="5" t="n">
        <v>102</v>
      </c>
      <c r="C121" s="4" t="inlineStr">
        <is>
          <t xml:space="preserve"> </t>
        </is>
      </c>
    </row>
    <row r="122">
      <c r="A122" s="4" t="inlineStr">
        <is>
          <t>Expense Ratio, Percent</t>
        </is>
      </c>
      <c r="B122" s="6" t="n">
        <v>0.0102</v>
      </c>
      <c r="C122" s="4" t="inlineStr">
        <is>
          <t xml:space="preserve"> </t>
        </is>
      </c>
    </row>
    <row r="123">
      <c r="A123" s="4" t="inlineStr">
        <is>
          <t>Performance Past Does Not Indicate Future [Text]</t>
        </is>
      </c>
      <c r="B123" s="4" t="inlineStr">
        <is>
          <t>The Fund's past performance is not a good predictor of how the Fund will perform in the future.</t>
        </is>
      </c>
      <c r="C123" s="4" t="inlineStr">
        <is>
          <t xml:space="preserve"> </t>
        </is>
      </c>
    </row>
    <row r="124">
      <c r="A124" s="4" t="inlineStr">
        <is>
          <t>Line Graph [Table Text Block]</t>
        </is>
      </c>
      <c r="B124" s="4" t="inlineStr">
        <is>
          <t>James Aggressive Allocation Fund James Aggressive Blend Bloomberg U.S. Government/Credit Bond Index VettaFi U.S. Equity 3000 Index Jul-2015 $10,000 $10,000 $10,000 $10,000 Jun-2016 $9,502 $10,352 $10,712 $10,128 Jun-2017 $10,124 $11,552 $10,668 $12,001 Jun-2018 $10,869 $12,630 $10,601 $13,792 Jun-2019 $10,499 $13,817 $11,505 $15,051 Jun-2020 $9,596 $14,984 $12,658 $16,055 Jun-2021 $12,007 $19,337 $12,608 $23,703 Jun-2022 $10,308 $16,829 $11,240 $20,286 Jun-2023 $11,856 $18,843 $11,161 $24,119 Jun-2024 $14,361 $21,487 $11,467 $29,027</t>
        </is>
      </c>
      <c r="C124" s="4" t="inlineStr">
        <is>
          <t xml:space="preserve"> </t>
        </is>
      </c>
    </row>
    <row r="125">
      <c r="A125" s="4" t="inlineStr">
        <is>
          <t>Average Annual Return [Table Text Block]</t>
        </is>
      </c>
      <c r="B125" s="4" t="inlineStr">
        <is>
          <t>1 Year 5 Years Since Inception (July 1, 2015) James Aggressive Allocation Fund 21.13% 6.47% 4.10% James Aggressive Blend 14.03% 9.23% 8.87% Bloomberg U.S. Government/Credit Bond Index 2.74% - 1.53% VettaFi U.S. Equity 3000 Index 20.35% 14.04% 12.57%</t>
        </is>
      </c>
      <c r="C125" s="4" t="inlineStr">
        <is>
          <t xml:space="preserve"> </t>
        </is>
      </c>
    </row>
    <row r="126">
      <c r="A126" s="4" t="inlineStr">
        <is>
          <t>Performance Inception Date</t>
        </is>
      </c>
      <c r="B126" s="4" t="inlineStr">
        <is>
          <t xml:space="preserve"> </t>
        </is>
      </c>
      <c r="C126" s="4" t="inlineStr">
        <is>
          <t>Jul.  01,  2015</t>
        </is>
      </c>
    </row>
    <row r="127">
      <c r="A127" s="4" t="inlineStr">
        <is>
          <t>No Deduction of Taxes [Text Block]</t>
        </is>
      </c>
      <c r="B127" s="4" t="inlineStr">
        <is>
          <t>The graph and table do not reflect the deduction of taxes that a shareholder would pay on fund distributions or redemption of fund shares.</t>
        </is>
      </c>
      <c r="C127" s="4" t="inlineStr">
        <is>
          <t xml:space="preserve"> </t>
        </is>
      </c>
    </row>
    <row r="128">
      <c r="A128" s="4" t="inlineStr">
        <is>
          <t>Material Change Date</t>
        </is>
      </c>
      <c r="B128" s="4" t="inlineStr">
        <is>
          <t>Jun. 30,  2024</t>
        </is>
      </c>
      <c r="C128" s="4" t="inlineStr">
        <is>
          <t xml:space="preserve"> </t>
        </is>
      </c>
    </row>
    <row r="129">
      <c r="A129" s="4" t="inlineStr">
        <is>
          <t>AssetsNet</t>
        </is>
      </c>
      <c r="B129" s="5" t="n">
        <v>24553355</v>
      </c>
      <c r="C129" s="5" t="n">
        <v>24553355</v>
      </c>
    </row>
    <row r="130">
      <c r="A130" s="4" t="inlineStr">
        <is>
          <t>Holdings Count | Holding</t>
        </is>
      </c>
      <c r="B130" s="7" t="n">
        <v>82</v>
      </c>
      <c r="C130" s="7" t="n">
        <v>82</v>
      </c>
    </row>
    <row r="131">
      <c r="A131" s="4" t="inlineStr">
        <is>
          <t>Advisory Fees Paid, Amount</t>
        </is>
      </c>
      <c r="B131" s="5" t="n">
        <v>213291</v>
      </c>
      <c r="C131" s="4" t="inlineStr">
        <is>
          <t xml:space="preserve"> </t>
        </is>
      </c>
    </row>
    <row r="132">
      <c r="A132" s="4" t="inlineStr">
        <is>
          <t>InvestmentCompanyPortfolioTurnover</t>
        </is>
      </c>
      <c r="B132" s="8" t="n">
        <v>0.19</v>
      </c>
      <c r="C132" s="4" t="inlineStr">
        <is>
          <t xml:space="preserve"> </t>
        </is>
      </c>
    </row>
    <row r="133">
      <c r="A133" s="4" t="inlineStr">
        <is>
          <t>Additional Fund Statistics [Text Block]</t>
        </is>
      </c>
      <c r="B133" s="4" t="inlineStr">
        <is>
          <t>Fund Statistics Net Assets $24,553,355 Number of Portfolio Holdings 82 Advisory Fee $213,291 Portfolio Turnover 19%</t>
        </is>
      </c>
      <c r="C133" s="4" t="inlineStr">
        <is>
          <t xml:space="preserve"> </t>
        </is>
      </c>
    </row>
    <row r="134">
      <c r="A134" s="4" t="inlineStr">
        <is>
          <t>Holdings [Text Block]</t>
        </is>
      </c>
      <c r="B134" s="4" t="inlineStr">
        <is>
          <t>Asset Weighting (% of total investments) Value Value Common Stocks 79.3% Corporate Bonds 5.9% Exchange-Traded Funds 0.8% Money Market Funds 1.8% U.S. Government &amp; Agencies 4.3% U.S. Treasury Obligations 7.9%</t>
        </is>
      </c>
      <c r="C134" s="4" t="inlineStr">
        <is>
          <t xml:space="preserve"> </t>
        </is>
      </c>
    </row>
    <row r="135">
      <c r="A135" s="4" t="inlineStr">
        <is>
          <t>Largest Holdings [Text Block]</t>
        </is>
      </c>
      <c r="B135" s="4" t="inlineStr">
        <is>
          <t>Top 10 Holdings (% of net assets) Holding Name % of Net Assets NVIDIA Corporation 5.0% Alphabet, Inc. - Class A 3.4% Microsoft Corporation 3.0% Apple, Inc. 2.8% Deckers Outdoor Corporation 2.8% ASML Holding N.V. 2.5% Cadence Design Systems, Inc. 2.5% Meta Platforms, Inc. - Class A 2.5% Enova International, Inc. 2.2% U.S. Treasury Bonds, 2.250%, due 08/15/49 2.0%</t>
        </is>
      </c>
      <c r="C135" s="4" t="inlineStr">
        <is>
          <t xml:space="preserve"> </t>
        </is>
      </c>
    </row>
    <row r="136">
      <c r="A136" s="4" t="inlineStr">
        <is>
          <t>Material Fund Change [Text Block]</t>
        </is>
      </c>
      <c r="B136" s="4" t="inlineStr">
        <is>
          <t xml:space="preserve">Material Fund Changes No material changes occurred during the year ended June 30, 2024. </t>
        </is>
      </c>
      <c r="C13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90"/>
  <sheetViews>
    <sheetView workbookViewId="0">
      <selection activeCell="A1" sqref="A1"/>
    </sheetView>
  </sheetViews>
  <sheetFormatPr baseColWidth="8" defaultRowHeight="15"/>
  <cols>
    <col width="51" customWidth="1" min="1" max="1"/>
    <col width="44" customWidth="1" min="2" max="2"/>
    <col width="58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Jul. 01, 2015</t>
        </is>
      </c>
      <c r="C2" s="2" t="inlineStr">
        <is>
          <t>Jun. 30, 2014</t>
        </is>
      </c>
      <c r="D2" s="2" t="inlineStr">
        <is>
          <t>Jun. 30, 2024</t>
        </is>
      </c>
      <c r="E2" s="2" t="inlineStr">
        <is>
          <t>Jun. 30, 2023</t>
        </is>
      </c>
      <c r="F2" s="2" t="inlineStr">
        <is>
          <t>Jun. 30, 2022</t>
        </is>
      </c>
      <c r="G2" s="2" t="inlineStr">
        <is>
          <t>Jun. 30, 2021</t>
        </is>
      </c>
      <c r="H2" s="2" t="inlineStr">
        <is>
          <t>Jun. 30, 2020</t>
        </is>
      </c>
      <c r="I2" s="2" t="inlineStr">
        <is>
          <t>Jun. 30, 2019</t>
        </is>
      </c>
      <c r="J2" s="2" t="inlineStr">
        <is>
          <t>Jun. 30, 2018</t>
        </is>
      </c>
      <c r="K2" s="2" t="inlineStr">
        <is>
          <t>Jun. 30, 2017</t>
        </is>
      </c>
      <c r="L2" s="2" t="inlineStr">
        <is>
          <t>Jun. 30, 2016</t>
        </is>
      </c>
      <c r="M2" s="2" t="inlineStr">
        <is>
          <t>Jun. 30, 2015</t>
        </is>
      </c>
    </row>
    <row r="3">
      <c r="A3" s="4" t="inlineStr">
        <is>
          <t>C00000990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James Balanced: Golden Rainbow Fund - Retail Class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10000</v>
      </c>
      <c r="D6" s="5" t="n">
        <v>13409</v>
      </c>
      <c r="E6" s="5" t="n">
        <v>11805</v>
      </c>
      <c r="F6" s="5" t="n">
        <v>11094</v>
      </c>
      <c r="G6" s="5" t="n">
        <v>12188</v>
      </c>
      <c r="H6" s="5" t="n">
        <v>10563</v>
      </c>
      <c r="I6" s="5" t="n">
        <v>10690</v>
      </c>
      <c r="J6" s="5" t="n">
        <v>10824</v>
      </c>
      <c r="K6" s="5" t="n">
        <v>10625</v>
      </c>
      <c r="L6" s="5" t="n">
        <v>10225</v>
      </c>
      <c r="M6" s="5" t="n">
        <v>10290</v>
      </c>
    </row>
    <row r="7">
      <c r="A7" s="4" t="inlineStr">
        <is>
          <t>C00007500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James Balanced: Golden Rainbow Fund - Institutional Class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5" t="n">
        <v>50000</v>
      </c>
      <c r="D10" s="7" t="n">
        <v>68757</v>
      </c>
      <c r="E10" s="7" t="n">
        <v>60363</v>
      </c>
      <c r="F10" s="7" t="n">
        <v>56606</v>
      </c>
      <c r="G10" s="7" t="n">
        <v>62018</v>
      </c>
      <c r="H10" s="7" t="n">
        <v>53636</v>
      </c>
      <c r="I10" s="7" t="n">
        <v>54142</v>
      </c>
      <c r="J10" s="7" t="n">
        <v>54684</v>
      </c>
      <c r="K10" s="7" t="n">
        <v>53552</v>
      </c>
      <c r="L10" s="7" t="n">
        <v>51377</v>
      </c>
      <c r="M10" s="7" t="n">
        <v>51601</v>
      </c>
    </row>
    <row r="11">
      <c r="A11" s="4" t="inlineStr">
        <is>
          <t>C00000990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James Small Cap Fund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0000</v>
      </c>
      <c r="D14" s="7" t="n">
        <v>17271</v>
      </c>
      <c r="E14" s="7" t="n">
        <v>13862</v>
      </c>
      <c r="F14" s="7" t="n">
        <v>11967</v>
      </c>
      <c r="G14" s="7" t="n">
        <v>13006</v>
      </c>
      <c r="H14" s="7" t="n">
        <v>7986</v>
      </c>
      <c r="I14" s="7" t="n">
        <v>9863</v>
      </c>
      <c r="J14" s="7" t="n">
        <v>11690</v>
      </c>
      <c r="K14" s="7" t="n">
        <v>10493</v>
      </c>
      <c r="L14" s="7" t="n">
        <v>9422</v>
      </c>
      <c r="M14" s="7" t="n">
        <v>9879</v>
      </c>
    </row>
    <row r="15">
      <c r="A15" s="4" t="inlineStr">
        <is>
          <t>C00009002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James Micro Cap Fund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5" t="n">
        <v>10000</v>
      </c>
      <c r="D18" s="7" t="n">
        <v>20275</v>
      </c>
      <c r="E18" s="7" t="n">
        <v>16842</v>
      </c>
      <c r="F18" s="7" t="n">
        <v>14562</v>
      </c>
      <c r="G18" s="7" t="n">
        <v>16661</v>
      </c>
      <c r="H18" s="7" t="n">
        <v>10783</v>
      </c>
      <c r="I18" s="7" t="n">
        <v>13062</v>
      </c>
      <c r="J18" s="7" t="n">
        <v>13785</v>
      </c>
      <c r="K18" s="7" t="n">
        <v>12350</v>
      </c>
      <c r="L18" s="7" t="n">
        <v>10748</v>
      </c>
      <c r="M18" s="7" t="n">
        <v>10795</v>
      </c>
    </row>
    <row r="19">
      <c r="A19" s="4" t="inlineStr">
        <is>
          <t>C000157576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James Aggressive Allocation Fund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4" t="inlineStr">
        <is>
          <t xml:space="preserve"> </t>
        </is>
      </c>
      <c r="D22" s="7" t="n">
        <v>14361</v>
      </c>
      <c r="E22" s="7" t="n">
        <v>11856</v>
      </c>
      <c r="F22" s="7" t="n">
        <v>10308</v>
      </c>
      <c r="G22" s="7" t="n">
        <v>12007</v>
      </c>
      <c r="H22" s="7" t="n">
        <v>9596</v>
      </c>
      <c r="I22" s="7" t="n">
        <v>10499</v>
      </c>
      <c r="J22" s="7" t="n">
        <v>10869</v>
      </c>
      <c r="K22" s="7" t="n">
        <v>10124</v>
      </c>
      <c r="L22" s="7" t="n">
        <v>9502</v>
      </c>
      <c r="M22" s="4" t="inlineStr">
        <is>
          <t xml:space="preserve"> </t>
        </is>
      </c>
    </row>
    <row r="23">
      <c r="A23" s="4" t="inlineStr">
        <is>
          <t>James Golden Rainbow Blend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James Golden Rainbow Blend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5" t="n">
        <v>10000</v>
      </c>
      <c r="D26" s="7" t="n">
        <v>17788</v>
      </c>
      <c r="E26" s="7" t="n">
        <v>16169</v>
      </c>
      <c r="F26" s="7" t="n">
        <v>14990</v>
      </c>
      <c r="G26" s="7" t="n">
        <v>17332</v>
      </c>
      <c r="H26" s="7" t="n">
        <v>13859</v>
      </c>
      <c r="I26" s="7" t="n">
        <v>13277</v>
      </c>
      <c r="J26" s="7" t="n">
        <v>12584</v>
      </c>
      <c r="K26" s="7" t="n">
        <v>11666</v>
      </c>
      <c r="L26" s="7" t="n">
        <v>10586</v>
      </c>
      <c r="M26" s="7" t="n">
        <v>10433</v>
      </c>
    </row>
    <row r="27">
      <c r="A27" s="4" t="inlineStr">
        <is>
          <t>James Golden Rainbow Blend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James Golden Rainbow Blend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5" t="n">
        <v>50000</v>
      </c>
      <c r="D30" s="7" t="n">
        <v>88939</v>
      </c>
      <c r="E30" s="7" t="n">
        <v>80844</v>
      </c>
      <c r="F30" s="7" t="n">
        <v>74948</v>
      </c>
      <c r="G30" s="7" t="n">
        <v>86662</v>
      </c>
      <c r="H30" s="7" t="n">
        <v>69295</v>
      </c>
      <c r="I30" s="7" t="n">
        <v>66384</v>
      </c>
      <c r="J30" s="7" t="n">
        <v>62918</v>
      </c>
      <c r="K30" s="7" t="n">
        <v>58331</v>
      </c>
      <c r="L30" s="7" t="n">
        <v>52931</v>
      </c>
      <c r="M30" s="7" t="n">
        <v>52165</v>
      </c>
    </row>
    <row r="31">
      <c r="A31" s="4" t="inlineStr">
        <is>
          <t>VettaFi U.S. Equity Small-Cap 20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VettaFi U.S. Equity Small-Cap 2000 Index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5" t="n">
        <v>10000</v>
      </c>
      <c r="D34" s="7" t="n">
        <v>19008</v>
      </c>
      <c r="E34" s="7" t="n">
        <v>17740</v>
      </c>
      <c r="F34" s="7" t="n">
        <v>15930</v>
      </c>
      <c r="G34" s="7" t="n">
        <v>21476</v>
      </c>
      <c r="H34" s="7" t="n">
        <v>12894</v>
      </c>
      <c r="I34" s="7" t="n">
        <v>13990</v>
      </c>
      <c r="J34" s="7" t="n">
        <v>14593</v>
      </c>
      <c r="K34" s="7" t="n">
        <v>12293</v>
      </c>
      <c r="L34" s="7" t="n">
        <v>9883</v>
      </c>
      <c r="M34" s="7" t="n">
        <v>10564</v>
      </c>
    </row>
    <row r="35">
      <c r="A35" s="4" t="inlineStr">
        <is>
          <t>VettaFi U.S. Equity Micro-Cap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>VettaFi U.S. Equity Micro-Cap Index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5" t="n">
        <v>10000</v>
      </c>
      <c r="D38" s="7" t="n">
        <v>13740</v>
      </c>
      <c r="E38" s="7" t="n">
        <v>14369</v>
      </c>
      <c r="F38" s="7" t="n">
        <v>13783</v>
      </c>
      <c r="G38" s="7" t="n">
        <v>21364</v>
      </c>
      <c r="H38" s="7" t="n">
        <v>11869</v>
      </c>
      <c r="I38" s="7" t="n">
        <v>12478</v>
      </c>
      <c r="J38" s="7" t="n">
        <v>14376</v>
      </c>
      <c r="K38" s="7" t="n">
        <v>11855</v>
      </c>
      <c r="L38" s="7" t="n">
        <v>9174</v>
      </c>
      <c r="M38" s="7" t="n">
        <v>10597</v>
      </c>
    </row>
    <row r="39">
      <c r="A39" s="4" t="inlineStr">
        <is>
          <t>James Aggressive Blend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James Aggressive Blend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000</v>
      </c>
      <c r="C42" s="4" t="inlineStr">
        <is>
          <t xml:space="preserve"> </t>
        </is>
      </c>
      <c r="D42" s="7" t="n">
        <v>21487</v>
      </c>
      <c r="E42" s="7" t="n">
        <v>18843</v>
      </c>
      <c r="F42" s="7" t="n">
        <v>16829</v>
      </c>
      <c r="G42" s="7" t="n">
        <v>19337</v>
      </c>
      <c r="H42" s="7" t="n">
        <v>14984</v>
      </c>
      <c r="I42" s="7" t="n">
        <v>13817</v>
      </c>
      <c r="J42" s="7" t="n">
        <v>12630</v>
      </c>
      <c r="K42" s="7" t="n">
        <v>11552</v>
      </c>
      <c r="L42" s="7" t="n">
        <v>10352</v>
      </c>
      <c r="M42" s="4" t="inlineStr">
        <is>
          <t xml:space="preserve"> </t>
        </is>
      </c>
    </row>
    <row r="43">
      <c r="A43" s="4" t="inlineStr">
        <is>
          <t>Bloomberg Intermediate Government/Credit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Bloomberg Intermediate Government/Credit Index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5" t="n">
        <v>10000</v>
      </c>
      <c r="D46" s="7" t="n">
        <v>11657</v>
      </c>
      <c r="E46" s="7" t="n">
        <v>11188</v>
      </c>
      <c r="F46" s="7" t="n">
        <v>11199</v>
      </c>
      <c r="G46" s="7" t="n">
        <v>12078</v>
      </c>
      <c r="H46" s="7" t="n">
        <v>12055</v>
      </c>
      <c r="I46" s="7" t="n">
        <v>11254</v>
      </c>
      <c r="J46" s="7" t="n">
        <v>10525</v>
      </c>
      <c r="K46" s="7" t="n">
        <v>10586</v>
      </c>
      <c r="L46" s="7" t="n">
        <v>10608</v>
      </c>
      <c r="M46" s="7" t="n">
        <v>10168</v>
      </c>
    </row>
    <row r="47">
      <c r="A47" s="4" t="inlineStr">
        <is>
          <t>VettaFi U.S. Equity 30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>VettaFi U.S. Equity 3000 Index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5" t="n">
        <v>10000</v>
      </c>
      <c r="D50" s="7" t="n">
        <v>31397</v>
      </c>
      <c r="E50" s="7" t="n">
        <v>26087</v>
      </c>
      <c r="F50" s="7" t="n">
        <v>21942</v>
      </c>
      <c r="G50" s="7" t="n">
        <v>25637</v>
      </c>
      <c r="H50" s="7" t="n">
        <v>17365</v>
      </c>
      <c r="I50" s="7" t="n">
        <v>16280</v>
      </c>
      <c r="J50" s="7" t="n">
        <v>14918</v>
      </c>
      <c r="K50" s="7" t="n">
        <v>12980</v>
      </c>
      <c r="L50" s="7" t="n">
        <v>10955</v>
      </c>
      <c r="M50" s="7" t="n">
        <v>10747</v>
      </c>
    </row>
    <row r="51">
      <c r="A51" s="4" t="inlineStr">
        <is>
          <t>VettaFi U.S. Equity Large/Mid-Cap 10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>VettaFi U.S. Equity Large/Mid-Cap 1000 Index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5" t="n">
        <v>10000</v>
      </c>
      <c r="D54" s="7" t="n">
        <v>32362</v>
      </c>
      <c r="E54" s="7" t="n">
        <v>26119</v>
      </c>
      <c r="F54" s="7" t="n">
        <v>21890</v>
      </c>
      <c r="G54" s="7" t="n">
        <v>25337</v>
      </c>
      <c r="H54" s="7" t="n">
        <v>17715</v>
      </c>
      <c r="I54" s="7" t="n">
        <v>16459</v>
      </c>
      <c r="J54" s="7" t="n">
        <v>14941</v>
      </c>
      <c r="K54" s="7" t="n">
        <v>13033</v>
      </c>
      <c r="L54" s="7" t="n">
        <v>11042</v>
      </c>
      <c r="M54" s="7" t="n">
        <v>10760</v>
      </c>
    </row>
    <row r="55">
      <c r="A55" s="4" t="inlineStr">
        <is>
          <t>VettaFi U.S. Equity Small-Cap 20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>VettaFi U.S. Equity Small-Cap 2000 Index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5" t="n">
        <v>10000</v>
      </c>
      <c r="D58" s="7" t="n">
        <v>19008</v>
      </c>
      <c r="E58" s="7" t="n">
        <v>17740</v>
      </c>
      <c r="F58" s="7" t="n">
        <v>15930</v>
      </c>
      <c r="G58" s="7" t="n">
        <v>21476</v>
      </c>
      <c r="H58" s="7" t="n">
        <v>12894</v>
      </c>
      <c r="I58" s="7" t="n">
        <v>13990</v>
      </c>
      <c r="J58" s="7" t="n">
        <v>14593</v>
      </c>
      <c r="K58" s="7" t="n">
        <v>12293</v>
      </c>
      <c r="L58" s="7" t="n">
        <v>9883</v>
      </c>
      <c r="M58" s="7" t="n">
        <v>10564</v>
      </c>
    </row>
    <row r="59">
      <c r="A59" s="4" t="inlineStr">
        <is>
          <t>Bloomberg Intermediate Government/Credit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>Bloomberg Intermediate Government/Credit Index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5" t="n">
        <v>50000</v>
      </c>
      <c r="D62" s="7" t="n">
        <v>58286</v>
      </c>
      <c r="E62" s="7" t="n">
        <v>55941</v>
      </c>
      <c r="F62" s="7" t="n">
        <v>55994</v>
      </c>
      <c r="G62" s="7" t="n">
        <v>60391</v>
      </c>
      <c r="H62" s="7" t="n">
        <v>60275</v>
      </c>
      <c r="I62" s="7" t="n">
        <v>56271</v>
      </c>
      <c r="J62" s="7" t="n">
        <v>52623</v>
      </c>
      <c r="K62" s="7" t="n">
        <v>52930</v>
      </c>
      <c r="L62" s="7" t="n">
        <v>53042</v>
      </c>
      <c r="M62" s="7" t="n">
        <v>50840</v>
      </c>
    </row>
    <row r="63">
      <c r="A63" s="4" t="inlineStr">
        <is>
          <t>VettaFi U.S. Equity 30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>VettaFi U.S. Equity 3000 Index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5" t="n">
        <v>50000</v>
      </c>
      <c r="D66" s="7" t="n">
        <v>156983</v>
      </c>
      <c r="E66" s="7" t="n">
        <v>130436</v>
      </c>
      <c r="F66" s="7" t="n">
        <v>109708</v>
      </c>
      <c r="G66" s="7" t="n">
        <v>128187</v>
      </c>
      <c r="H66" s="7" t="n">
        <v>86826</v>
      </c>
      <c r="I66" s="7" t="n">
        <v>81399</v>
      </c>
      <c r="J66" s="7" t="n">
        <v>74589</v>
      </c>
      <c r="K66" s="7" t="n">
        <v>64901</v>
      </c>
      <c r="L66" s="7" t="n">
        <v>54773</v>
      </c>
      <c r="M66" s="7" t="n">
        <v>53734</v>
      </c>
    </row>
    <row r="67">
      <c r="A67" s="4" t="inlineStr">
        <is>
          <t>VettaFi U.S. Equity Large/Mid-Cap 1000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>VettaFi U.S. Equity Large/Mid-Cap 1000 Index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5" t="n">
        <v>50000</v>
      </c>
      <c r="D70" s="7" t="n">
        <v>161812</v>
      </c>
      <c r="E70" s="7" t="n">
        <v>130594</v>
      </c>
      <c r="F70" s="7" t="n">
        <v>109452</v>
      </c>
      <c r="G70" s="7" t="n">
        <v>126686</v>
      </c>
      <c r="H70" s="7" t="n">
        <v>88575</v>
      </c>
      <c r="I70" s="7" t="n">
        <v>82296</v>
      </c>
      <c r="J70" s="7" t="n">
        <v>74707</v>
      </c>
      <c r="K70" s="7" t="n">
        <v>65163</v>
      </c>
      <c r="L70" s="7" t="n">
        <v>55209</v>
      </c>
      <c r="M70" s="7" t="n">
        <v>53798</v>
      </c>
    </row>
    <row r="71">
      <c r="A71" s="4" t="inlineStr">
        <is>
          <t>VettaFi U.S. Equity Small-Cap 2000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>VettaFi U.S. Equity Small-Cap 2000 Index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5" t="n">
        <v>50000</v>
      </c>
      <c r="D74" s="7" t="n">
        <v>95040</v>
      </c>
      <c r="E74" s="7" t="n">
        <v>88700</v>
      </c>
      <c r="F74" s="7" t="n">
        <v>79651</v>
      </c>
      <c r="G74" s="7" t="n">
        <v>107382</v>
      </c>
      <c r="H74" s="7" t="n">
        <v>64469</v>
      </c>
      <c r="I74" s="7" t="n">
        <v>69949</v>
      </c>
      <c r="J74" s="7" t="n">
        <v>72965</v>
      </c>
      <c r="K74" s="7" t="n">
        <v>61466</v>
      </c>
      <c r="L74" s="7" t="n">
        <v>49414</v>
      </c>
      <c r="M74" s="7" t="n">
        <v>52822</v>
      </c>
    </row>
    <row r="75">
      <c r="A75" s="4" t="inlineStr">
        <is>
          <t>VettaFi U.S. Equity 3000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>VettaFi U.S. Equity 3000 Index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5" t="n">
        <v>10000</v>
      </c>
      <c r="D78" s="7" t="n">
        <v>31397</v>
      </c>
      <c r="E78" s="7" t="n">
        <v>26087</v>
      </c>
      <c r="F78" s="7" t="n">
        <v>21942</v>
      </c>
      <c r="G78" s="7" t="n">
        <v>25637</v>
      </c>
      <c r="H78" s="7" t="n">
        <v>17365</v>
      </c>
      <c r="I78" s="7" t="n">
        <v>16280</v>
      </c>
      <c r="J78" s="7" t="n">
        <v>14918</v>
      </c>
      <c r="K78" s="7" t="n">
        <v>12980</v>
      </c>
      <c r="L78" s="7" t="n">
        <v>10955</v>
      </c>
      <c r="M78" s="7" t="n">
        <v>10747</v>
      </c>
    </row>
    <row r="79">
      <c r="A79" s="4" t="inlineStr">
        <is>
          <t>VettaFi U.S. Equity 3000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>VettaFi U.S. Equity 3000 Index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5" t="n">
        <v>10000</v>
      </c>
      <c r="D82" s="7" t="n">
        <v>31397</v>
      </c>
      <c r="E82" s="7" t="n">
        <v>26087</v>
      </c>
      <c r="F82" s="7" t="n">
        <v>21942</v>
      </c>
      <c r="G82" s="7" t="n">
        <v>25637</v>
      </c>
      <c r="H82" s="7" t="n">
        <v>17365</v>
      </c>
      <c r="I82" s="7" t="n">
        <v>16280</v>
      </c>
      <c r="J82" s="7" t="n">
        <v>14918</v>
      </c>
      <c r="K82" s="7" t="n">
        <v>12980</v>
      </c>
      <c r="L82" s="7" t="n">
        <v>10955</v>
      </c>
      <c r="M82" s="5" t="n">
        <v>10747</v>
      </c>
    </row>
    <row r="83">
      <c r="A83" s="4" t="inlineStr">
        <is>
          <t>Bloomberg U.S. Government/Credit Bond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Bloomberg U.S. Government/Credit Bond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0000</v>
      </c>
      <c r="C86" s="4" t="inlineStr">
        <is>
          <t xml:space="preserve"> </t>
        </is>
      </c>
      <c r="D86" s="7" t="n">
        <v>11467</v>
      </c>
      <c r="E86" s="7" t="n">
        <v>11161</v>
      </c>
      <c r="F86" s="7" t="n">
        <v>11240</v>
      </c>
      <c r="G86" s="7" t="n">
        <v>12608</v>
      </c>
      <c r="H86" s="7" t="n">
        <v>12658</v>
      </c>
      <c r="I86" s="7" t="n">
        <v>11505</v>
      </c>
      <c r="J86" s="7" t="n">
        <v>10601</v>
      </c>
      <c r="K86" s="7" t="n">
        <v>10668</v>
      </c>
      <c r="L86" s="7" t="n">
        <v>10712</v>
      </c>
      <c r="M86" s="4" t="inlineStr">
        <is>
          <t xml:space="preserve"> </t>
        </is>
      </c>
    </row>
    <row r="87">
      <c r="A87" s="4" t="inlineStr">
        <is>
          <t>VettaFi U.S. Equity 3000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VettaFi U.S. Equity 3000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0000</v>
      </c>
      <c r="C90" s="4" t="inlineStr">
        <is>
          <t xml:space="preserve"> </t>
        </is>
      </c>
      <c r="D90" s="5" t="n">
        <v>29027</v>
      </c>
      <c r="E90" s="5" t="n">
        <v>24119</v>
      </c>
      <c r="F90" s="5" t="n">
        <v>20286</v>
      </c>
      <c r="G90" s="5" t="n">
        <v>23703</v>
      </c>
      <c r="H90" s="5" t="n">
        <v>16055</v>
      </c>
      <c r="I90" s="5" t="n">
        <v>15051</v>
      </c>
      <c r="J90" s="5" t="n">
        <v>13792</v>
      </c>
      <c r="K90" s="5" t="n">
        <v>12001</v>
      </c>
      <c r="L90" s="5" t="n">
        <v>10128</v>
      </c>
      <c r="M9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84"/>
  <sheetViews>
    <sheetView workbookViewId="0">
      <selection activeCell="A1" sqref="A1"/>
    </sheetView>
  </sheetViews>
  <sheetFormatPr baseColWidth="8" defaultRowHeight="15"/>
  <cols>
    <col width="52" customWidth="1" min="1" max="1"/>
    <col width="44" customWidth="1" min="2" max="2"/>
    <col width="16" customWidth="1" min="3" max="3"/>
    <col width="58" customWidth="1" min="4" max="4"/>
    <col width="16" customWidth="1" min="5" max="5"/>
    <col width="17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E1" s="2" t="inlineStr">
        <is>
          <t>60 Months Ended</t>
        </is>
      </c>
      <c r="F1" s="2" t="inlineStr">
        <is>
          <t>108 Months Ended</t>
        </is>
      </c>
      <c r="G1" s="2" t="inlineStr">
        <is>
          <t>120 Months Ended</t>
        </is>
      </c>
    </row>
    <row r="2">
      <c r="B2" s="2" t="inlineStr">
        <is>
          <t>Jul. 01, 2015</t>
        </is>
      </c>
      <c r="C2" s="2" t="inlineStr">
        <is>
          <t>Jun. 30, 2024</t>
        </is>
      </c>
      <c r="D2" s="2" t="inlineStr">
        <is>
          <t>Jun. 30, 2014</t>
        </is>
      </c>
      <c r="E2" s="2" t="inlineStr">
        <is>
          <t>Jun. 30, 2024</t>
        </is>
      </c>
      <c r="F2" s="2" t="inlineStr">
        <is>
          <t>Jun. 30, 2024</t>
        </is>
      </c>
      <c r="G2" s="2" t="inlineStr">
        <is>
          <t>Jun. 30, 2024</t>
        </is>
      </c>
    </row>
    <row r="3">
      <c r="A3" s="4" t="inlineStr">
        <is>
          <t>C00000990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James Balanced: Golden Rainbow Fund - Retail Class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C00007500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>James Balanced: Golden Rainbow Fund - Institutional Class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C000009903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>James Small Cap Fund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C000090023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>James Micro Cap Fund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C00015757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James Aggressive Allocation Fund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4" t="inlineStr">
        <is>
          <t>Without Sales Load [Member] | C00000990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6" t="n">
        <v>0.2459</v>
      </c>
      <c r="D20" s="4" t="inlineStr">
        <is>
          <t xml:space="preserve"> </t>
        </is>
      </c>
      <c r="E20" s="6" t="n">
        <v>0.1186</v>
      </c>
      <c r="F20" s="4" t="inlineStr">
        <is>
          <t xml:space="preserve"> </t>
        </is>
      </c>
      <c r="G20" s="6" t="n">
        <v>0.0562</v>
      </c>
    </row>
    <row r="21">
      <c r="A21" s="4" t="inlineStr">
        <is>
          <t>Without Sales Load [Member] | C000090023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6" t="n">
        <v>0.2039</v>
      </c>
      <c r="D23" s="4" t="inlineStr">
        <is>
          <t xml:space="preserve"> </t>
        </is>
      </c>
      <c r="E23" s="6" t="n">
        <v>0.0919</v>
      </c>
      <c r="F23" s="4" t="inlineStr">
        <is>
          <t xml:space="preserve"> </t>
        </is>
      </c>
      <c r="G23" s="6" t="n">
        <v>0.0732</v>
      </c>
    </row>
    <row r="24">
      <c r="A24" s="4" t="inlineStr">
        <is>
          <t>Without Sales Load [Member] | C000157576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6" t="n">
        <v>0.2113</v>
      </c>
      <c r="D26" s="4" t="inlineStr">
        <is>
          <t xml:space="preserve"> </t>
        </is>
      </c>
      <c r="E26" s="6" t="n">
        <v>0.06469999999999999</v>
      </c>
      <c r="F26" s="6" t="n">
        <v>0.041</v>
      </c>
      <c r="G26" s="4" t="inlineStr">
        <is>
          <t xml:space="preserve"> </t>
        </is>
      </c>
    </row>
    <row r="27">
      <c r="A27" s="4" t="inlineStr">
        <is>
          <t>James Golden Rainbow Blend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James Golden Rainbow Blend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4" t="inlineStr">
        <is>
          <t>James Golden Rainbow Blend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>James Golden Rainbow Blend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4" t="inlineStr">
        <is>
          <t>VettaFi U.S. Equity Small-Cap 2000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>VettaFi U.S. Equity Small-Cap 2000 Index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</row>
    <row r="36">
      <c r="A36" s="4" t="inlineStr">
        <is>
          <t>Average Annual Return, Percent</t>
        </is>
      </c>
      <c r="B36" s="4" t="inlineStr">
        <is>
          <t xml:space="preserve"> </t>
        </is>
      </c>
      <c r="C36" s="6" t="n">
        <v>0.07149999999999999</v>
      </c>
      <c r="D36" s="4" t="inlineStr">
        <is>
          <t xml:space="preserve"> </t>
        </is>
      </c>
      <c r="E36" s="6" t="n">
        <v>0.06320000000000001</v>
      </c>
      <c r="F36" s="4" t="inlineStr">
        <is>
          <t xml:space="preserve"> </t>
        </is>
      </c>
      <c r="G36" s="6" t="n">
        <v>0.0663</v>
      </c>
    </row>
    <row r="37">
      <c r="A37" s="4" t="inlineStr">
        <is>
          <t>VettaFi U.S. Equity Micro-Cap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>VettaFi U.S. Equity Micro-Cap Index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4" t="inlineStr">
        <is>
          <t>(4.37%)</t>
        </is>
      </c>
      <c r="D40" s="4" t="inlineStr">
        <is>
          <t xml:space="preserve"> </t>
        </is>
      </c>
      <c r="E40" s="6" t="n">
        <v>0.0195</v>
      </c>
      <c r="F40" s="4" t="inlineStr">
        <is>
          <t xml:space="preserve"> </t>
        </is>
      </c>
      <c r="G40" s="6" t="n">
        <v>0.0323</v>
      </c>
    </row>
    <row r="41">
      <c r="A41" s="4" t="inlineStr">
        <is>
          <t>James Aggressive Blend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James Aggressive Blend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6" t="n">
        <v>0.1403</v>
      </c>
      <c r="D44" s="4" t="inlineStr">
        <is>
          <t xml:space="preserve"> </t>
        </is>
      </c>
      <c r="E44" s="6" t="n">
        <v>0.09229999999999999</v>
      </c>
      <c r="F44" s="6" t="n">
        <v>0.0887</v>
      </c>
      <c r="G44" s="4" t="inlineStr">
        <is>
          <t xml:space="preserve"> </t>
        </is>
      </c>
    </row>
    <row r="45">
      <c r="A45" s="4" t="inlineStr">
        <is>
          <t>Bloomberg Intermediate Government/Credit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>Bloomberg Intermediate Government/Credit Index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</row>
    <row r="48">
      <c r="A48" s="4" t="inlineStr">
        <is>
          <t>VettaFi U.S. Equity 3000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>VettaFi U.S. Equity 3000 Index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</row>
    <row r="51">
      <c r="A51" s="4" t="inlineStr">
        <is>
          <t>VettaFi U.S. Equity Large/Mid-Cap 10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VettaFi U.S. Equity Large/Mid-Cap 1000 Index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</row>
    <row r="54">
      <c r="A54" s="4" t="inlineStr">
        <is>
          <t>VettaFi U.S. Equity Small-Cap 2000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>VettaFi U.S. Equity Small-Cap 2000 Index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</row>
    <row r="57">
      <c r="A57" s="4" t="inlineStr">
        <is>
          <t>Bloomberg Intermediate Government/Credit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>Bloomberg Intermediate Government/Credit Index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</row>
    <row r="60">
      <c r="A60" s="4" t="inlineStr">
        <is>
          <t>VettaFi U.S. Equity 3000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>VettaFi U.S. Equity 3000 Index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</row>
    <row r="63">
      <c r="A63" s="4" t="inlineStr">
        <is>
          <t>VettaFi U.S. Equity Large/Mid-Cap 10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>VettaFi U.S. Equity Large/Mid-Cap 1000 Index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</row>
    <row r="66">
      <c r="A66" s="4" t="inlineStr">
        <is>
          <t>VettaFi U.S. Equity Small-Cap 2000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>VettaFi U.S. Equity Small-Cap 2000 Index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</row>
    <row r="69">
      <c r="A69" s="4" t="inlineStr">
        <is>
          <t>VettaFi U.S. Equity 3000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>VettaFi U.S. Equity 3000 Index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</row>
    <row r="72">
      <c r="A72" s="4" t="inlineStr">
        <is>
          <t>Average Annual Return, Percent</t>
        </is>
      </c>
      <c r="B72" s="4" t="inlineStr">
        <is>
          <t xml:space="preserve"> </t>
        </is>
      </c>
      <c r="C72" s="6" t="n">
        <v>0.2035</v>
      </c>
      <c r="D72" s="4" t="inlineStr">
        <is>
          <t xml:space="preserve"> </t>
        </is>
      </c>
      <c r="E72" s="6" t="n">
        <v>0.1404</v>
      </c>
      <c r="F72" s="4" t="inlineStr">
        <is>
          <t xml:space="preserve"> </t>
        </is>
      </c>
      <c r="G72" s="6" t="n">
        <v>0.1212</v>
      </c>
    </row>
    <row r="73">
      <c r="A73" s="4" t="inlineStr">
        <is>
          <t>VettaFi U.S. Equity 3000 Index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>VettaFi U.S. Equity 3000 Index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6" t="n">
        <v>0.2035</v>
      </c>
      <c r="D76" s="4" t="inlineStr">
        <is>
          <t xml:space="preserve"> </t>
        </is>
      </c>
      <c r="E76" s="6" t="n">
        <v>0.1404</v>
      </c>
      <c r="F76" s="4" t="inlineStr">
        <is>
          <t xml:space="preserve"> </t>
        </is>
      </c>
      <c r="G76" s="6" t="n">
        <v>0.1212</v>
      </c>
    </row>
    <row r="77">
      <c r="A77" s="4" t="inlineStr">
        <is>
          <t>Bloomberg U.S. Government/Credit Bond Index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>Bloomberg U.S. Government/Credit Bond Index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</row>
    <row r="80">
      <c r="A80" s="4" t="inlineStr">
        <is>
          <t>Average Annual Return, Percent</t>
        </is>
      </c>
      <c r="B80" s="4" t="inlineStr">
        <is>
          <t xml:space="preserve"> </t>
        </is>
      </c>
      <c r="C80" s="6" t="n">
        <v>0.0274</v>
      </c>
      <c r="D80" s="4" t="inlineStr">
        <is>
          <t xml:space="preserve"> </t>
        </is>
      </c>
      <c r="E80" s="4" t="inlineStr">
        <is>
          <t>(0.07%)</t>
        </is>
      </c>
      <c r="F80" s="6" t="n">
        <v>0.0153</v>
      </c>
      <c r="G80" s="4" t="inlineStr">
        <is>
          <t xml:space="preserve"> </t>
        </is>
      </c>
    </row>
    <row r="81">
      <c r="A81" s="4" t="inlineStr">
        <is>
          <t>VettaFi U.S. Equity 3000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VettaFi U.S. Equity 3000 Index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</row>
    <row r="84">
      <c r="A84" s="4" t="inlineStr">
        <is>
          <t>Average Annual Return, Percent</t>
        </is>
      </c>
      <c r="B84" s="4" t="inlineStr">
        <is>
          <t xml:space="preserve"> </t>
        </is>
      </c>
      <c r="C84" s="6" t="n">
        <v>0.2035</v>
      </c>
      <c r="D84" s="4" t="inlineStr">
        <is>
          <t xml:space="preserve"> </t>
        </is>
      </c>
      <c r="E84" s="6" t="n">
        <v>0.1404</v>
      </c>
      <c r="F84" s="6" t="n">
        <v>0.1257</v>
      </c>
      <c r="G84" s="4" t="inlineStr">
        <is>
          <t xml:space="preserve"> </t>
        </is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45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9900 | U.S. Treasury Notes_4.5_2024-11-3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7000000000000001</v>
      </c>
    </row>
    <row r="5">
      <c r="A5" s="4" t="inlineStr">
        <is>
          <t>C000009900 | U.S. Treasury Bonds_5.375_2031-02-1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5</v>
      </c>
    </row>
    <row r="8">
      <c r="A8" s="4" t="inlineStr">
        <is>
          <t>C000009900 | Microsoft Corporation_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1</v>
      </c>
    </row>
    <row r="11">
      <c r="A11" s="4" t="inlineStr">
        <is>
          <t>C000009900 | U.S. Treasury Notes_5.5_2028-08-1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C000009900 | Alphabet, Inc._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C000009900 | U.S. Treasury Notes_4.375_2034-05-1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9</v>
      </c>
    </row>
    <row r="20">
      <c r="A20" s="4" t="inlineStr">
        <is>
          <t>C000009900 | NVIDIA Corporation_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</row>
    <row r="23">
      <c r="A23" s="4" t="inlineStr">
        <is>
          <t>C000009900 | Apple, Inc._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C000009900 | U.S. Treasury Notes_2.375_2027-05-1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C000009900 | iShares Gold Trust_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C000009900 | 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7</v>
      </c>
    </row>
    <row r="35">
      <c r="A35" s="4" t="inlineStr">
        <is>
          <t>C000009900 | 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999999999999999</v>
      </c>
    </row>
    <row r="38">
      <c r="A38" s="4" t="inlineStr">
        <is>
          <t>C000009900 |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2</v>
      </c>
    </row>
    <row r="41">
      <c r="A41" s="4" t="inlineStr">
        <is>
          <t>C000009900 | 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2</v>
      </c>
    </row>
    <row r="44">
      <c r="A44" s="4" t="inlineStr">
        <is>
          <t>C000009900 | Money Market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3</v>
      </c>
    </row>
    <row r="47">
      <c r="A47" s="4" t="inlineStr">
        <is>
          <t>C000009900 | Mortgage-Backed Secur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8</v>
      </c>
    </row>
    <row r="50">
      <c r="A50" s="4" t="inlineStr">
        <is>
          <t>C000009900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3</v>
      </c>
    </row>
    <row r="53">
      <c r="A53" s="4" t="inlineStr">
        <is>
          <t>C000009900 | Exchange-Traded Fu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C000009900 | 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5</v>
      </c>
    </row>
    <row r="59">
      <c r="A59" s="4" t="inlineStr">
        <is>
          <t>C000009900 | 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8</v>
      </c>
    </row>
    <row r="62">
      <c r="A62" s="4" t="inlineStr">
        <is>
          <t>C000009900 | U.S. Government &amp; Agenc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8</v>
      </c>
    </row>
    <row r="65">
      <c r="A65" s="4" t="inlineStr">
        <is>
          <t>C000009900 | Consumer Discretionar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3</v>
      </c>
    </row>
    <row r="68">
      <c r="A68" s="4" t="inlineStr">
        <is>
          <t>C000009900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6</v>
      </c>
    </row>
    <row r="71">
      <c r="A71" s="4" t="inlineStr">
        <is>
          <t>C000009900 | Health Car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5</v>
      </c>
    </row>
    <row r="74">
      <c r="A74" s="4" t="inlineStr">
        <is>
          <t>C000009900 | Corporate Bo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8799999999999999</v>
      </c>
    </row>
    <row r="77">
      <c r="A77" s="4" t="inlineStr">
        <is>
          <t>C000009900 | Information Technolog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54</v>
      </c>
    </row>
    <row r="80">
      <c r="A80" s="4" t="inlineStr">
        <is>
          <t>C000009900 | U.S. Treasury Obligation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61</v>
      </c>
    </row>
    <row r="83">
      <c r="A83" s="4" t="inlineStr">
        <is>
          <t>C000009900 | InvestmentType_Common Stock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503</v>
      </c>
    </row>
    <row r="86">
      <c r="A86" s="4" t="inlineStr">
        <is>
          <t>C000009900 | InvestmentType_Corporate Bo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799999999999999</v>
      </c>
    </row>
    <row r="89">
      <c r="A89" s="4" t="inlineStr">
        <is>
          <t>C000009900 | InvestmentType_Exchange-Traded Fu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6</v>
      </c>
    </row>
    <row r="92">
      <c r="A92" s="4" t="inlineStr">
        <is>
          <t>C000009900 | InvestmentType_Money Market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C000009900 | InvestmentType_Mortgage-Backed Secur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8</v>
      </c>
    </row>
    <row r="98">
      <c r="A98" s="4" t="inlineStr">
        <is>
          <t>C000009900 | InvestmentType_U.S. Government &amp; Agenc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8</v>
      </c>
    </row>
    <row r="101">
      <c r="A101" s="4" t="inlineStr">
        <is>
          <t>C000009900 | InvestmentType_U.S. Treasury Oblig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63</v>
      </c>
    </row>
    <row r="104">
      <c r="A104" s="4" t="inlineStr">
        <is>
          <t>C000075008 | U.S. Treasury Notes_4.5_2024-11-30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7000000000000001</v>
      </c>
    </row>
    <row r="107">
      <c r="A107" s="4" t="inlineStr">
        <is>
          <t>C000075008 | U.S. Treasury Bonds_5.375_2031-02-15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5</v>
      </c>
    </row>
    <row r="110">
      <c r="A110" s="4" t="inlineStr">
        <is>
          <t>C000075008 | Microsoft Corporation_0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1</v>
      </c>
    </row>
    <row r="113">
      <c r="A113" s="4" t="inlineStr">
        <is>
          <t>C000075008 | U.S. Treasury Notes_5.5_2028-08-15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7</v>
      </c>
    </row>
    <row r="116">
      <c r="A116" s="4" t="inlineStr">
        <is>
          <t>C000075008 | Alphabet, Inc._0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9</v>
      </c>
    </row>
    <row r="119">
      <c r="A119" s="4" t="inlineStr">
        <is>
          <t>C000075008 | U.S. Treasury Notes_4.375_2034-05-15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9</v>
      </c>
    </row>
    <row r="122">
      <c r="A122" s="4" t="inlineStr">
        <is>
          <t>C000075008 | NVIDIA Corporation_0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8</v>
      </c>
    </row>
    <row r="125">
      <c r="A125" s="4" t="inlineStr">
        <is>
          <t>C000075008 | Apple, Inc._0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6</v>
      </c>
    </row>
    <row r="128">
      <c r="A128" s="4" t="inlineStr">
        <is>
          <t>C000075008 | U.S. Treasury Notes_2.375_2027-05-15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2</v>
      </c>
    </row>
    <row r="131">
      <c r="A131" s="4" t="inlineStr">
        <is>
          <t>C000075008 | iShares Gold Trust_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2</v>
      </c>
    </row>
    <row r="134">
      <c r="A134" s="4" t="inlineStr">
        <is>
          <t>C000075008 | Mate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7</v>
      </c>
    </row>
    <row r="137">
      <c r="A137" s="4" t="inlineStr">
        <is>
          <t>C000075008 | Real Estat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8999999999999999</v>
      </c>
    </row>
    <row r="140">
      <c r="A140" s="4" t="inlineStr">
        <is>
          <t>C000075008 | Utiliti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2</v>
      </c>
    </row>
    <row r="143">
      <c r="A143" s="4" t="inlineStr">
        <is>
          <t>C000075008 | Ener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2</v>
      </c>
    </row>
    <row r="146">
      <c r="A146" s="4" t="inlineStr">
        <is>
          <t>C000075008 | Money Market Fu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3</v>
      </c>
    </row>
    <row r="149">
      <c r="A149" s="4" t="inlineStr">
        <is>
          <t>C000075008 | Mortgage-Backed Securiti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8</v>
      </c>
    </row>
    <row r="152">
      <c r="A152" s="4" t="inlineStr">
        <is>
          <t>C000075008 | Consumer Stapl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3</v>
      </c>
    </row>
    <row r="155">
      <c r="A155" s="4" t="inlineStr">
        <is>
          <t>C000075008 | Exchange-Traded Fu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5</v>
      </c>
    </row>
    <row r="158">
      <c r="A158" s="4" t="inlineStr">
        <is>
          <t>C000075008 | Communication Servic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5</v>
      </c>
    </row>
    <row r="161">
      <c r="A161" s="4" t="inlineStr">
        <is>
          <t>C000075008 | Indust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8</v>
      </c>
    </row>
    <row r="164">
      <c r="A164" s="4" t="inlineStr">
        <is>
          <t>C000075008 | U.S. Government &amp; Agenci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8</v>
      </c>
    </row>
    <row r="167">
      <c r="A167" s="4" t="inlineStr">
        <is>
          <t>C000075008 | 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3</v>
      </c>
    </row>
    <row r="170">
      <c r="A170" s="4" t="inlineStr">
        <is>
          <t>C000075008 | Financ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6</v>
      </c>
    </row>
    <row r="173">
      <c r="A173" s="4" t="inlineStr">
        <is>
          <t>C000075008 | Health Car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5</v>
      </c>
    </row>
    <row r="176">
      <c r="A176" s="4" t="inlineStr">
        <is>
          <t>C000075008 | Corporate Bo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799999999999999</v>
      </c>
    </row>
    <row r="179">
      <c r="A179" s="4" t="inlineStr">
        <is>
          <t>C000075008 | Information Technolo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54</v>
      </c>
    </row>
    <row r="182">
      <c r="A182" s="4" t="inlineStr">
        <is>
          <t>C000075008 | U.S. Treasury Obligation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61</v>
      </c>
    </row>
    <row r="185">
      <c r="A185" s="4" t="inlineStr">
        <is>
          <t>C000075008 | InvestmentType_Common Stock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503</v>
      </c>
    </row>
    <row r="188">
      <c r="A188" s="4" t="inlineStr">
        <is>
          <t>C000075008 | InvestmentType_Corporate Bo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799999999999999</v>
      </c>
    </row>
    <row r="191">
      <c r="A191" s="4" t="inlineStr">
        <is>
          <t>C000075008 | InvestmentType_Exchange-Traded Fu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6</v>
      </c>
    </row>
    <row r="194">
      <c r="A194" s="4" t="inlineStr">
        <is>
          <t>C000075008 | InvestmentType_Money Market Fund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4</v>
      </c>
    </row>
    <row r="197">
      <c r="A197" s="4" t="inlineStr">
        <is>
          <t>C000075008 | InvestmentType_Mortgage-Backed Securit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8</v>
      </c>
    </row>
    <row r="200">
      <c r="A200" s="4" t="inlineStr">
        <is>
          <t>C000075008 | InvestmentType_U.S. Government &amp; Agenc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8</v>
      </c>
    </row>
    <row r="203">
      <c r="A203" s="4" t="inlineStr">
        <is>
          <t>C000075008 | InvestmentType_U.S. Treasury Obligation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263</v>
      </c>
    </row>
    <row r="206">
      <c r="A206" s="4" t="inlineStr">
        <is>
          <t>C000009903 | Encore Wire Corporation_0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1</v>
      </c>
    </row>
    <row r="209">
      <c r="A209" s="4" t="inlineStr">
        <is>
          <t>C000009903 | Brinker International, Inc._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6</v>
      </c>
    </row>
    <row r="212">
      <c r="A212" s="4" t="inlineStr">
        <is>
          <t>C000009903 | Evercore, Inc._0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1</v>
      </c>
    </row>
    <row r="215">
      <c r="A215" s="4" t="inlineStr">
        <is>
          <t>C000009903 | Piper Sandler Companies_0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1</v>
      </c>
    </row>
    <row r="218">
      <c r="A218" s="4" t="inlineStr">
        <is>
          <t>C000009903 | FTI Consulting, Inc._0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6</v>
      </c>
    </row>
    <row r="221">
      <c r="A221" s="4" t="inlineStr">
        <is>
          <t>C000009903 | PC Connection, Inc._0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5</v>
      </c>
    </row>
    <row r="224">
      <c r="A224" s="4" t="inlineStr">
        <is>
          <t>C000009903 | Enova International, Inc._0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5</v>
      </c>
    </row>
    <row r="227">
      <c r="A227" s="4" t="inlineStr">
        <is>
          <t>C000009903 | Coca-Cola Consolidated, Inc._0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3</v>
      </c>
    </row>
    <row r="230">
      <c r="A230" s="4" t="inlineStr">
        <is>
          <t>C000009903 | U.S. Treasury Bill_4.917_2024-10-03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2</v>
      </c>
    </row>
    <row r="233">
      <c r="A233" s="4" t="inlineStr">
        <is>
          <t>C000009903 | First BanCorporation_0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9</v>
      </c>
    </row>
    <row r="236">
      <c r="A236" s="4" t="inlineStr">
        <is>
          <t>C000009903 | Mate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1</v>
      </c>
    </row>
    <row r="239">
      <c r="A239" s="4" t="inlineStr">
        <is>
          <t>C000009903 | Real Estat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199999999999999</v>
      </c>
    </row>
    <row r="242">
      <c r="A242" s="4" t="inlineStr">
        <is>
          <t>C000009903 | Utilit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3</v>
      </c>
    </row>
    <row r="245">
      <c r="A245" s="4" t="inlineStr">
        <is>
          <t>C000009903 | Ener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5</v>
      </c>
    </row>
    <row r="248">
      <c r="A248" s="4" t="inlineStr">
        <is>
          <t>C000009903 | Money Market Fun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3</v>
      </c>
    </row>
    <row r="251">
      <c r="A251" s="4" t="inlineStr">
        <is>
          <t>C000009903 | Consumer Stapl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3</v>
      </c>
    </row>
    <row r="254">
      <c r="A254" s="4" t="inlineStr">
        <is>
          <t>C000009903 | Indust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22</v>
      </c>
    </row>
    <row r="257">
      <c r="A257" s="4" t="inlineStr">
        <is>
          <t>C000009903 | Consumer Discretionar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42</v>
      </c>
    </row>
    <row r="260">
      <c r="A260" s="4" t="inlineStr">
        <is>
          <t>C000009903 | Financ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239</v>
      </c>
    </row>
    <row r="263">
      <c r="A263" s="4" t="inlineStr">
        <is>
          <t>C000009903 | Health Car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9</v>
      </c>
    </row>
    <row r="266">
      <c r="A266" s="4" t="inlineStr">
        <is>
          <t>C000009903 | Information Technolog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03</v>
      </c>
    </row>
    <row r="269">
      <c r="A269" s="4" t="inlineStr">
        <is>
          <t>C000009903 | U.S. Treasury Obligation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2</v>
      </c>
    </row>
    <row r="272">
      <c r="A272" s="4" t="inlineStr">
        <is>
          <t>C000009903 | InvestmentType_Common Stock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965</v>
      </c>
    </row>
    <row r="275">
      <c r="A275" s="4" t="inlineStr">
        <is>
          <t>C000009903 | InvestmentType_Money Market Fu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3</v>
      </c>
    </row>
    <row r="278">
      <c r="A278" s="4" t="inlineStr">
        <is>
          <t>C000009903 | InvestmentType_U.S. Treasury Obligation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2</v>
      </c>
    </row>
    <row r="281">
      <c r="A281" s="4" t="inlineStr">
        <is>
          <t>C000090023 | Piper Sandler Companies_0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9</v>
      </c>
    </row>
    <row r="284">
      <c r="A284" s="4" t="inlineStr">
        <is>
          <t>C000090023 | PC Connection, Inc._0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8</v>
      </c>
    </row>
    <row r="287">
      <c r="A287" s="4" t="inlineStr">
        <is>
          <t>C000090023 | Enova International, Inc._0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6</v>
      </c>
    </row>
    <row r="290">
      <c r="A290" s="4" t="inlineStr">
        <is>
          <t>C000090023 | Nova Ltd._0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4</v>
      </c>
    </row>
    <row r="293">
      <c r="A293" s="4" t="inlineStr">
        <is>
          <t>C000090023 | Federal Agricultural Mortgage Corporation_0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9</v>
      </c>
    </row>
    <row r="296">
      <c r="A296" s="4" t="inlineStr">
        <is>
          <t>C000090023 | Donnelley Financial Solutions, Inc._0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6</v>
      </c>
    </row>
    <row r="299">
      <c r="A299" s="4" t="inlineStr">
        <is>
          <t>C000090023 | OFG Bancorp_0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5</v>
      </c>
    </row>
    <row r="302">
      <c r="A302" s="4" t="inlineStr">
        <is>
          <t>C000090023 | Merchants Bancorp_0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4</v>
      </c>
    </row>
    <row r="305">
      <c r="A305" s="4" t="inlineStr">
        <is>
          <t>C000090023 | Insight Enterprises, Inc._0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3</v>
      </c>
    </row>
    <row r="308">
      <c r="A308" s="4" t="inlineStr">
        <is>
          <t>C000090023 | Dorian LPG Ltd._0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9</v>
      </c>
    </row>
    <row r="311">
      <c r="A311" s="4" t="inlineStr">
        <is>
          <t>C000090023 | Materi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3</v>
      </c>
    </row>
    <row r="314">
      <c r="A314" s="4" t="inlineStr">
        <is>
          <t>C000090023 | Real Estat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1</v>
      </c>
    </row>
    <row r="317">
      <c r="A317" s="4" t="inlineStr">
        <is>
          <t>C000090023 | Utiliti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7</v>
      </c>
    </row>
    <row r="320">
      <c r="A320" s="4" t="inlineStr">
        <is>
          <t>C000090023 | Ener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56</v>
      </c>
    </row>
    <row r="323">
      <c r="A323" s="4" t="inlineStr">
        <is>
          <t>C000090023 | Money Market Fund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6</v>
      </c>
    </row>
    <row r="326">
      <c r="A326" s="4" t="inlineStr">
        <is>
          <t>C000090023 | Consumer Stapl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46</v>
      </c>
    </row>
    <row r="329">
      <c r="A329" s="4" t="inlineStr">
        <is>
          <t>C000090023 | Industria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39</v>
      </c>
    </row>
    <row r="332">
      <c r="A332" s="4" t="inlineStr">
        <is>
          <t>C000090023 | Consumer Discretionar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12</v>
      </c>
    </row>
    <row r="335">
      <c r="A335" s="4" t="inlineStr">
        <is>
          <t>C000090023 | Financ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264</v>
      </c>
    </row>
    <row r="338">
      <c r="A338" s="4" t="inlineStr">
        <is>
          <t>C000090023 | Health Car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11</v>
      </c>
    </row>
    <row r="341">
      <c r="A341" s="4" t="inlineStr">
        <is>
          <t>C000090023 | Information Technolog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79</v>
      </c>
    </row>
    <row r="344">
      <c r="A344" s="4" t="inlineStr">
        <is>
          <t>C000090023 | InvestmentType_Common Stock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984</v>
      </c>
    </row>
    <row r="347">
      <c r="A347" s="4" t="inlineStr">
        <is>
          <t>C000090023 | InvestmentType_Money Market Fund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6</v>
      </c>
    </row>
    <row r="350">
      <c r="A350" s="4" t="inlineStr">
        <is>
          <t>C000157576 | Microsoft Corporation_0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3</v>
      </c>
    </row>
    <row r="353">
      <c r="A353" s="4" t="inlineStr">
        <is>
          <t>C000157576 | Alphabet, Inc._0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4</v>
      </c>
    </row>
    <row r="356">
      <c r="A356" s="4" t="inlineStr">
        <is>
          <t>C000157576 | NVIDIA Corporation_0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5</v>
      </c>
    </row>
    <row r="359">
      <c r="A359" s="4" t="inlineStr">
        <is>
          <t>C000157576 | Apple, Inc._0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8</v>
      </c>
    </row>
    <row r="362">
      <c r="A362" s="4" t="inlineStr">
        <is>
          <t>C000157576 | Enova International, Inc._0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2</v>
      </c>
    </row>
    <row r="365">
      <c r="A365" s="4" t="inlineStr">
        <is>
          <t>C000157576 | Deckers Outdoor Corporation_0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8</v>
      </c>
    </row>
    <row r="368">
      <c r="A368" s="4" t="inlineStr">
        <is>
          <t>C000157576 | ASML Holding N.V._0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5</v>
      </c>
    </row>
    <row r="371">
      <c r="A371" s="4" t="inlineStr">
        <is>
          <t>C000157576 | Cadence Design Systems, Inc._0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5</v>
      </c>
    </row>
    <row r="374">
      <c r="A374" s="4" t="inlineStr">
        <is>
          <t>C000157576 | Meta Platforms, Inc._0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5</v>
      </c>
    </row>
    <row r="377">
      <c r="A377" s="4" t="inlineStr">
        <is>
          <t>C000157576 | U.S. Treasury Bonds_2.25_2049-08-15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2</v>
      </c>
    </row>
    <row r="380">
      <c r="A380" s="4" t="inlineStr">
        <is>
          <t>C000157576 | Material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2</v>
      </c>
    </row>
    <row r="383">
      <c r="A383" s="4" t="inlineStr">
        <is>
          <t>C000157576 | Real Estate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2</v>
      </c>
    </row>
    <row r="386">
      <c r="A386" s="4" t="inlineStr">
        <is>
          <t>C000157576 | Utiliti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2</v>
      </c>
    </row>
    <row r="389">
      <c r="A389" s="4" t="inlineStr">
        <is>
          <t>C000157576 | Energ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9</v>
      </c>
    </row>
    <row r="392">
      <c r="A392" s="4" t="inlineStr">
        <is>
          <t>C000157576 | Money Market Fund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8</v>
      </c>
    </row>
    <row r="395">
      <c r="A395" s="4" t="inlineStr">
        <is>
          <t>C000157576 | Consumer Stapl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8</v>
      </c>
    </row>
    <row r="398">
      <c r="A398" s="4" t="inlineStr">
        <is>
          <t>C000157576 | Exchange-Traded Fu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8</v>
      </c>
    </row>
    <row r="401">
      <c r="A401" s="4" t="inlineStr">
        <is>
          <t>C000157576 | Communication Servic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91</v>
      </c>
    </row>
    <row r="404">
      <c r="A404" s="4" t="inlineStr">
        <is>
          <t>C000157576 | Indust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6900000000000001</v>
      </c>
    </row>
    <row r="407">
      <c r="A407" s="4" t="inlineStr">
        <is>
          <t>C000157576 | U.S. Government &amp; Agenci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3</v>
      </c>
    </row>
    <row r="410">
      <c r="A410" s="4" t="inlineStr">
        <is>
          <t>C000157576 | Consumer Discretionar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83</v>
      </c>
    </row>
    <row r="413">
      <c r="A413" s="4" t="inlineStr">
        <is>
          <t>C000157576 | Financial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94</v>
      </c>
    </row>
    <row r="416">
      <c r="A416" s="4" t="inlineStr">
        <is>
          <t>C000157576 | Health Car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95</v>
      </c>
    </row>
    <row r="419">
      <c r="A419" s="4" t="inlineStr">
        <is>
          <t>C000157576 | Corporate Bond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59</v>
      </c>
    </row>
    <row r="422">
      <c r="A422" s="4" t="inlineStr">
        <is>
          <t>C000157576 | Information Technology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09</v>
      </c>
    </row>
    <row r="425">
      <c r="A425" s="4" t="inlineStr">
        <is>
          <t>C000157576 | U.S. Treasury Obligation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79</v>
      </c>
    </row>
    <row r="428">
      <c r="A428" s="4" t="inlineStr">
        <is>
          <t>C000157576 | InvestmentType_Common Stock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793</v>
      </c>
    </row>
    <row r="431">
      <c r="A431" s="4" t="inlineStr">
        <is>
          <t>C000157576 | InvestmentType_Corporate Bond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59</v>
      </c>
    </row>
    <row r="434">
      <c r="A434" s="4" t="inlineStr">
        <is>
          <t>C000157576 | InvestmentType_Exchange-Traded Fund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8</v>
      </c>
    </row>
    <row r="437">
      <c r="A437" s="4" t="inlineStr">
        <is>
          <t>C000157576 | InvestmentType_Money Market Fund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8</v>
      </c>
    </row>
    <row r="440">
      <c r="A440" s="4" t="inlineStr">
        <is>
          <t>C000157576 | InvestmentType_U.S. Government &amp; Agenci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43</v>
      </c>
    </row>
    <row r="443">
      <c r="A443" s="4" t="inlineStr">
        <is>
          <t>C000157576 | InvestmentType_U.S. Treasury Obligation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7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6:49:00Z</dcterms:created>
  <dcterms:modified xmlns:dcterms="http://purl.org/dc/terms/" xmlns:xsi="http://www.w3.org/2001/XMLSchema-instance" xsi:type="dcterms:W3CDTF">2024-09-05T16:49:00Z</dcterms:modified>
</cp:coreProperties>
</file>